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eitz Funds</t>
        </is>
      </c>
    </row>
    <row r="7">
      <c r="A7" s="4" t="inlineStr">
        <is>
          <t>Entity Central Index Key</t>
        </is>
      </c>
      <c r="B7" s="4" t="inlineStr">
        <is>
          <t>000125792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43"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eitz Funds</t>
        </is>
      </c>
    </row>
    <row r="7">
      <c r="A7" s="4" t="inlineStr">
        <is>
          <t>Entity Central Index Key</t>
        </is>
      </c>
      <c r="B7" s="4" t="inlineStr">
        <is>
          <t>0001257927</t>
        </is>
      </c>
    </row>
    <row r="8">
      <c r="A8" s="4" t="inlineStr">
        <is>
          <t>Entity Investment Company Type</t>
        </is>
      </c>
      <c r="B8" s="4" t="inlineStr">
        <is>
          <t>N-1A</t>
        </is>
      </c>
    </row>
    <row r="9">
      <c r="A9" s="4" t="inlineStr">
        <is>
          <t>Document Period End Date</t>
        </is>
      </c>
      <c r="B9" s="4" t="inlineStr">
        <is>
          <t>Sep. 30,  2024</t>
        </is>
      </c>
    </row>
    <row r="10">
      <c r="A10" s="4" t="inlineStr">
        <is>
          <t>C000212508</t>
        </is>
      </c>
      <c r="B10" s="4" t="inlineStr">
        <is>
          <t xml:space="preserve"> </t>
        </is>
      </c>
    </row>
    <row r="11">
      <c r="A11" s="3" t="inlineStr">
        <is>
          <t>Shareholder Report [Line Items]</t>
        </is>
      </c>
      <c r="B11" s="4" t="inlineStr">
        <is>
          <t xml:space="preserve"> </t>
        </is>
      </c>
    </row>
    <row r="12">
      <c r="A12" s="4" t="inlineStr">
        <is>
          <t>No Trading Symbol [Flag]</t>
        </is>
      </c>
      <c r="B12" s="4" t="inlineStr">
        <is>
          <t>true</t>
        </is>
      </c>
    </row>
    <row r="13">
      <c r="A13" s="4" t="inlineStr">
        <is>
          <t>Shareholder Report Annual or Semi-Annual</t>
        </is>
      </c>
      <c r="B13" s="4" t="inlineStr">
        <is>
          <t>Semi-annual shareholder report</t>
        </is>
      </c>
    </row>
    <row r="14">
      <c r="A14" s="4" t="inlineStr">
        <is>
          <t>Expenses [Text Block]</t>
        </is>
      </c>
      <c r="B14" s="4" t="inlineStr">
        <is>
          <t>What were the Fund's costs for the last six months? (based on a hypothetical $10,000 investment) Costs of a $10,000
investment ($) Costs paid as a percentage of a
$10,000 investment (%) Weitz Conservative Allocation Fund - Institutional 36 0.70</t>
        </is>
      </c>
    </row>
    <row r="15">
      <c r="A15" s="4" t="inlineStr">
        <is>
          <t>Expenses Paid, Amount</t>
        </is>
      </c>
      <c r="B15" s="5" t="n">
        <v>36</v>
      </c>
    </row>
    <row r="16">
      <c r="A16" s="4" t="inlineStr">
        <is>
          <t>Expense Ratio, Percent</t>
        </is>
      </c>
      <c r="B16" s="6" t="n">
        <v>0.007</v>
      </c>
    </row>
    <row r="17">
      <c r="A17" s="4" t="inlineStr">
        <is>
          <t>Factors Affecting Performance [Text Block]</t>
        </is>
      </c>
      <c r="B17" s="4" t="inlineStr">
        <is>
          <t>How did the Fund perform for the period? The Fund (Ticker: WBAIX) returned 4.25% for the 6-month period ended September 30, 2024. Equity holdings were the primary drivers, with top contributors including Oracle Corporation, Analog Devices, Inc., Veralto Corporation, S&amp;P Global Inc., and Danaher Corporation, supported by robust performance across technology and industrial sectors. Notable equity detractors included Fortive Corporation, Microchip Technology Incorporated, and Martin Marietta Materials, Inc. The fixed income portfolio, anchored by U.S. Treasuries, provided stable contributions through income and modest price appreciation. For additional manager insights, visit weitzinvestments.com</t>
        </is>
      </c>
    </row>
    <row r="18">
      <c r="A18" s="4" t="inlineStr">
        <is>
          <t>Line Graph [Table Text Block]</t>
        </is>
      </c>
      <c r="B18" s="4" t="inlineStr">
        <is>
          <t>Weitz Conservative Allocation Fund - Institutional Bloomberg U.S. Aggregate Bond Index Morningstar Moderately Conservative Target Risk Index Sep 24 17,996 12,004 16,448 Sep 23 15,811 10,760 13,877 Sep 22 14,251 10,691 12,822 Sep 21 16,029 12,518 15,386 Sep 20 14,031 12,632 13,814 Sep 19 13,149 11,807 12,764 Sep 18 12,179 10,704 11,969 Sep 17 11,491 10,838 11,516 Sep 16 10,533 10,829 10,736 Sep 15 9,852 10,294 9,857 Sep 14 10,000 10,000 10,000</t>
        </is>
      </c>
    </row>
    <row r="19">
      <c r="A19" s="4" t="inlineStr">
        <is>
          <t>AssetsNet</t>
        </is>
      </c>
      <c r="B19" s="5" t="n">
        <v>239584665</v>
      </c>
    </row>
    <row r="20">
      <c r="A20" s="4" t="inlineStr">
        <is>
          <t>Holdings Count | Holding</t>
        </is>
      </c>
      <c r="B20" s="7" t="n">
        <v>206</v>
      </c>
    </row>
    <row r="21">
      <c r="A21" s="4" t="inlineStr">
        <is>
          <t>Advisory Fees Paid, Amount</t>
        </is>
      </c>
      <c r="B21" s="5" t="n">
        <v>707339</v>
      </c>
    </row>
    <row r="22">
      <c r="A22" s="4" t="inlineStr">
        <is>
          <t>InvestmentCompanyPortfolioTurnover</t>
        </is>
      </c>
      <c r="B22" s="8" t="n">
        <v>0.12</v>
      </c>
    </row>
    <row r="23">
      <c r="A23" s="4" t="inlineStr">
        <is>
          <t>Additional Fund Statistics [Text Block]</t>
        </is>
      </c>
      <c r="B23" s="4" t="inlineStr">
        <is>
          <t>Fund Statistics Net Assets ($) 239,584,665 Number of Portfolio Holdings 206 Net Investment Advisory Fees Paid ($) 707,339 Portfolio Turnover Rate (%) 12</t>
        </is>
      </c>
    </row>
    <row r="24">
      <c r="A24" s="4" t="inlineStr">
        <is>
          <t>Holdings [Text Block]</t>
        </is>
      </c>
      <c r="B24" s="4" t="inlineStr">
        <is>
          <t>Top Equity Contributors Return
(%) Average Weight
(%) Contribution
(%) Oracle Corp. 36.3 1.5 0.50 Analog Devices, Inc. 17.2 2.0 0.40 Veralto Corp. 26.4 1.4 0.34 S&amp;P Global, Inc. 21.9 1.4 0.30 Danaher Corp. 11.6 2.3 0.26</t>
        </is>
      </c>
    </row>
    <row r="25">
      <c r="A25" s="4" t="inlineStr">
        <is>
          <t>Largest Holdings [Text Block]</t>
        </is>
      </c>
      <c r="B25" s="4" t="inlineStr">
        <is>
          <t>Security % of Net Assets Berkshire Hathaway, Inc. 2.6 Danaher Corp. 2.4 Aon plc 2.4 Thermo Fisher Scientific, Inc. 2.3 Mastercard, Inc. 2.2 Accenture plc 2.1 Visa, Inc. 1.9 Analog Devices, Inc. 1.9 Vulcan Materials Co. 1.8 Martin Marietta Materials, Inc. 1.7 21.3</t>
        </is>
      </c>
    </row>
    <row r="26">
      <c r="A26" s="4" t="inlineStr">
        <is>
          <t>Material Fund Change [Text Block]</t>
        </is>
      </c>
      <c r="B26" s="4" t="inlineStr">
        <is>
          <t>Material fund changes:</t>
        </is>
      </c>
    </row>
    <row r="27">
      <c r="A27" s="4" t="inlineStr">
        <is>
          <t>C000009628</t>
        </is>
      </c>
      <c r="B27" s="4" t="inlineStr">
        <is>
          <t xml:space="preserve"> </t>
        </is>
      </c>
    </row>
    <row r="28">
      <c r="A28" s="3" t="inlineStr">
        <is>
          <t>Shareholder Report [Line Items]</t>
        </is>
      </c>
      <c r="B28" s="4" t="inlineStr">
        <is>
          <t xml:space="preserve"> </t>
        </is>
      </c>
    </row>
    <row r="29">
      <c r="A29" s="4" t="inlineStr">
        <is>
          <t>No Trading Symbol [Flag]</t>
        </is>
      </c>
      <c r="B29" s="4" t="inlineStr">
        <is>
          <t>true</t>
        </is>
      </c>
    </row>
    <row r="30">
      <c r="A30" s="4" t="inlineStr">
        <is>
          <t>Shareholder Report Annual or Semi-Annual</t>
        </is>
      </c>
      <c r="B30" s="4" t="inlineStr">
        <is>
          <t>Semi-annual shareholder report</t>
        </is>
      </c>
    </row>
    <row r="31">
      <c r="A31" s="4" t="inlineStr">
        <is>
          <t>Expenses [Text Block]</t>
        </is>
      </c>
      <c r="B31" s="4" t="inlineStr">
        <is>
          <t>What were the Fund's costs for the last six months? (based on a hypothetical $10,000 investment) Costs of a $10,000
investment ($) Costs paid as a percentage of a
$10,000 investment (%) Weitz Conservative Allocation Fund - Investor 44 0.85</t>
        </is>
      </c>
    </row>
    <row r="32">
      <c r="A32" s="4" t="inlineStr">
        <is>
          <t>Expenses Paid, Amount</t>
        </is>
      </c>
      <c r="B32" s="5" t="n">
        <v>44</v>
      </c>
    </row>
    <row r="33">
      <c r="A33" s="4" t="inlineStr">
        <is>
          <t>Expense Ratio, Percent</t>
        </is>
      </c>
      <c r="B33" s="6" t="n">
        <v>0.008500000000000001</v>
      </c>
    </row>
    <row r="34">
      <c r="A34" s="4" t="inlineStr">
        <is>
          <t>Factors Affecting Performance [Text Block]</t>
        </is>
      </c>
      <c r="B34" s="4" t="inlineStr">
        <is>
          <t>How did the Fund perform for the period? The Fund (Ticker: WBALX) returned 4.23% for the 6-month period ended September 30, 2024. Equity holdings were the primary drivers, with top contributors including Oracle Corporation, Analog Devices, Inc., Veralto Corporation, S&amp;P Global Inc., and Danaher Corporation, supported by robust performance across technology and industrial sectors. Notable equity detractors included Fortive Corporation, Microchip Technology Incorporated, and Martin Marietta Materials, Inc. The fixed income portfolio, anchored by U.S. Treasuries, provided stable contributions through income and modest price appreciation. For additional manager insights, visit weitzinvestments.com</t>
        </is>
      </c>
    </row>
    <row r="35">
      <c r="A35" s="4" t="inlineStr">
        <is>
          <t>Line Graph [Table Text Block]</t>
        </is>
      </c>
      <c r="B35" s="4" t="inlineStr">
        <is>
          <t>Weitz Conservative Allocation Fund - Investor Bloomberg U.S. Aggregate Bond Index Morningstar Moderately Conservative Target Risk Index Sep 24 17,859 12,004 16,448 Sep 23 15,712 10,760 13,877 Sep 22 14,183 10,691 12,822 Sep 21 15,981 12,518 15,386 Sep 20 14,004 12,632 13,814 Sep 19 13,149 11,807 12,764 Sep 18 12,179 10,704 11,969 Sep 17 11,491 10,838 11,516 Sep 16 10,533 10,829 10,736 Sep 15 9,852 10,294 9,857 Sep 14 10,000 10,000 10,000</t>
        </is>
      </c>
    </row>
    <row r="36">
      <c r="A36" s="4" t="inlineStr">
        <is>
          <t>AssetsNet</t>
        </is>
      </c>
      <c r="B36" s="5" t="n">
        <v>239584665</v>
      </c>
    </row>
    <row r="37">
      <c r="A37" s="4" t="inlineStr">
        <is>
          <t>Holdings Count | Holding</t>
        </is>
      </c>
      <c r="B37" s="7" t="n">
        <v>206</v>
      </c>
    </row>
    <row r="38">
      <c r="A38" s="4" t="inlineStr">
        <is>
          <t>Advisory Fees Paid, Amount</t>
        </is>
      </c>
      <c r="B38" s="5" t="n">
        <v>707339</v>
      </c>
    </row>
    <row r="39">
      <c r="A39" s="4" t="inlineStr">
        <is>
          <t>InvestmentCompanyPortfolioTurnover</t>
        </is>
      </c>
      <c r="B39" s="8" t="n">
        <v>0.12</v>
      </c>
    </row>
    <row r="40">
      <c r="A40" s="4" t="inlineStr">
        <is>
          <t>Additional Fund Statistics [Text Block]</t>
        </is>
      </c>
      <c r="B40" s="4" t="inlineStr">
        <is>
          <t>Fund Statistics Net Assets ($) 239,584,665 Number of Portfolio Holdings 206 Net Investment Advisory Fees Paid ($) 707,339 Portfolio Turnover Rate (%) 12</t>
        </is>
      </c>
    </row>
    <row r="41">
      <c r="A41" s="4" t="inlineStr">
        <is>
          <t>Holdings [Text Block]</t>
        </is>
      </c>
      <c r="B41" s="4" t="inlineStr">
        <is>
          <t>Top Equity Contributors Return
(%) Average Weight
(%) Contribution
(%) Oracle Corp. 36.3 1.5 0.50 Analog Devices, Inc. 17.2 2.0 0.40 Veralto Corp. 26.4 1.4 0.34 S&amp;P Global, Inc. 21.9 1.4 0.30 Danaher Corp. 11.6 2.3 0.26</t>
        </is>
      </c>
    </row>
    <row r="42">
      <c r="A42" s="4" t="inlineStr">
        <is>
          <t>Largest Holdings [Text Block]</t>
        </is>
      </c>
      <c r="B42" s="4" t="inlineStr">
        <is>
          <t>Security % of Net Assets Berkshire Hathaway, Inc. 2.6 Danaher Corp. 2.4 Aon plc 2.4 Thermo Fisher Scientific, Inc. 2.3 Mastercard, Inc. 2.2 Accenture plc 2.1 Visa, Inc. 1.9 Analog Devices, Inc. 1.9 Vulcan Materials Co. 1.8 Martin Marietta Materials, Inc. 1.7 21.3</t>
        </is>
      </c>
    </row>
    <row r="43">
      <c r="A43" s="4" t="inlineStr">
        <is>
          <t>Material Fund Change [Text Block]</t>
        </is>
      </c>
      <c r="B43" s="4" t="inlineStr">
        <is>
          <t>Material fund changes:</t>
        </is>
      </c>
    </row>
    <row r="44">
      <c r="A44" s="4" t="inlineStr">
        <is>
          <t>C000144329</t>
        </is>
      </c>
      <c r="B44" s="4" t="inlineStr">
        <is>
          <t xml:space="preserve"> </t>
        </is>
      </c>
    </row>
    <row r="45">
      <c r="A45" s="3" t="inlineStr">
        <is>
          <t>Shareholder Report [Line Items]</t>
        </is>
      </c>
      <c r="B45" s="4" t="inlineStr">
        <is>
          <t xml:space="preserve"> </t>
        </is>
      </c>
    </row>
    <row r="46">
      <c r="A46" s="4" t="inlineStr">
        <is>
          <t>No Trading Symbol [Flag]</t>
        </is>
      </c>
      <c r="B46" s="4" t="inlineStr">
        <is>
          <t>true</t>
        </is>
      </c>
    </row>
    <row r="47">
      <c r="A47" s="4" t="inlineStr">
        <is>
          <t>Shareholder Report Annual or Semi-Annual</t>
        </is>
      </c>
      <c r="B47" s="4" t="inlineStr">
        <is>
          <t>Semi-annual shareholder report</t>
        </is>
      </c>
    </row>
    <row r="48">
      <c r="A48" s="4" t="inlineStr">
        <is>
          <t>Expenses [Text Block]</t>
        </is>
      </c>
      <c r="B48" s="4" t="inlineStr">
        <is>
          <t>What were the Fund's costs for the last six months? (based on a hypothetical $10,000 investment) Costs of a $10,000
investment ($) Costs paid as a percentage of a
$10,000 investment (%) Weitz Core Plus Income Fund - Institutional 23 0.45</t>
        </is>
      </c>
    </row>
    <row r="49">
      <c r="A49" s="4" t="inlineStr">
        <is>
          <t>Expenses Paid, Amount</t>
        </is>
      </c>
      <c r="B49" s="5" t="n">
        <v>23</v>
      </c>
    </row>
    <row r="50">
      <c r="A50" s="4" t="inlineStr">
        <is>
          <t>Expense Ratio, Percent</t>
        </is>
      </c>
      <c r="B50" s="6" t="n">
        <v>0.0045</v>
      </c>
    </row>
    <row r="51">
      <c r="A51" s="4" t="inlineStr">
        <is>
          <t>Factors Affecting Performance [Text Block]</t>
        </is>
      </c>
      <c r="B51" s="4" t="inlineStr">
        <is>
          <t>How did the Fund perform for the period? The Fund (Ticker: WCPBX) returned 5.51% for the 6-month period ended September 30, 2024. U.S. Treasuries, Agency mortgage-backed securities (MBS), corporate bonds, asset-backed securities (ABS), and collateralized loan obligations (CLOs) were top contributors. Treasuries saw gains from longer durations as interest rates declined. MBS benefited from strong coupon income and modestly tighter spreads, while corporate bonds, led by REITs and financials, gained as credit spreads narrowed. ABS and CLOs also delivered solid returns from sector and security selections, with notable contributions from investments in data centers and fiber networks. No segments detracted materially from performance. For additional manager insights, visit weitzinvestments.com</t>
        </is>
      </c>
    </row>
    <row r="52">
      <c r="A52" s="4" t="inlineStr">
        <is>
          <t>Average Annual Return [Table Text Block]</t>
        </is>
      </c>
      <c r="B52" s="4" t="inlineStr">
        <is>
          <t>6 Month (%) 1 Year (%) 5 Year (%) 10 Year (%) Weitz Core Plus Income Fund - Institutional - WCPBX 5.51 11.98 2.77 3.48 Bloomberg U.S. Aggregate Bond Index 5.26 11.57 0.33 1.84</t>
        </is>
      </c>
    </row>
    <row r="53">
      <c r="A53" s="4" t="inlineStr">
        <is>
          <t>Material Change Description [Text Block]</t>
        </is>
      </c>
      <c r="B53" s="4" t="inlineStr">
        <is>
          <t>Weitz Core Plus Income Fund - Institutional Bloomberg U.S. Aggregate Bond Index Sep 24 14,076 12,004 Sep 23 12,570 10,760 Sep 22 12,251 10,691 Sep 21 13,781 12,518 Sep 20 13,218 12,632 Sep 19 12,276 11,807 Sep 18 11,238 10,704 Sep 17 11,208 10,838 Sep 16 11,047 10,829 Sep 15 10,321 10,294 Sep 14 10,000 10,000</t>
        </is>
      </c>
    </row>
    <row r="54">
      <c r="A54" s="4" t="inlineStr">
        <is>
          <t>AssetsNet</t>
        </is>
      </c>
      <c r="B54" s="5" t="n">
        <v>2685443145</v>
      </c>
    </row>
    <row r="55">
      <c r="A55" s="4" t="inlineStr">
        <is>
          <t>Holdings Count | Holding</t>
        </is>
      </c>
      <c r="B55" s="7" t="n">
        <v>539</v>
      </c>
    </row>
    <row r="56">
      <c r="A56" s="4" t="inlineStr">
        <is>
          <t>Advisory Fees Paid, Amount</t>
        </is>
      </c>
      <c r="B56" s="5" t="n">
        <v>4290636</v>
      </c>
    </row>
    <row r="57">
      <c r="A57" s="4" t="inlineStr">
        <is>
          <t>InvestmentCompanyPortfolioTurnover</t>
        </is>
      </c>
      <c r="B57" s="8" t="n">
        <v>0.05</v>
      </c>
    </row>
    <row r="58">
      <c r="A58" s="4" t="inlineStr">
        <is>
          <t>Additional Fund Statistics [Text Block]</t>
        </is>
      </c>
      <c r="B58" s="4" t="inlineStr">
        <is>
          <t>Fund Statistics Net Assets ($) 2,685,443,145 Number of Portfolio Holdings 539 Net Investment Advisory Fees Paid ($) 4,290,636 Portfolio Turnover Rate (%) 5</t>
        </is>
      </c>
    </row>
    <row r="59">
      <c r="A59" s="4" t="inlineStr">
        <is>
          <t>Holdings [Text Block]</t>
        </is>
      </c>
      <c r="B59" s="4" t="inlineStr">
        <is>
          <t>Credit Quality (% of Portfolio) Value Value U.S Treasury 28.6 U.S. Government Agency Mortgage Related Securities 30.9 AAA 7.1 AA 4.8 A 9.0 BBB 15.2 BB 2.6 B 1.3 Cash Equivalents 0.5</t>
        </is>
      </c>
    </row>
    <row r="60">
      <c r="A60" s="4" t="inlineStr">
        <is>
          <t>Largest Holdings [Text Block]</t>
        </is>
      </c>
      <c r="B60" s="4" t="inlineStr">
        <is>
          <t>Maturity Distribution Maturity % of Portfolio Cash Equivalents 0.5 Less than 1 Year 4.5 1-3 Years 8.9 3-5 Years 21.9 5-7 Years 15.5 7-10 Years 15.8 10 Years or more 32.9 100.0</t>
        </is>
      </c>
    </row>
    <row r="61">
      <c r="A61" s="4" t="inlineStr">
        <is>
          <t>Material Fund Change [Text Block]</t>
        </is>
      </c>
      <c r="B61" s="4" t="inlineStr">
        <is>
          <t>Material fund changes:</t>
        </is>
      </c>
    </row>
    <row r="62">
      <c r="A62" s="4" t="inlineStr">
        <is>
          <t>C000144330</t>
        </is>
      </c>
      <c r="B62" s="4" t="inlineStr">
        <is>
          <t xml:space="preserve"> </t>
        </is>
      </c>
    </row>
    <row r="63">
      <c r="A63" s="3" t="inlineStr">
        <is>
          <t>Shareholder Report [Line Items]</t>
        </is>
      </c>
      <c r="B63" s="4" t="inlineStr">
        <is>
          <t xml:space="preserve"> </t>
        </is>
      </c>
    </row>
    <row r="64">
      <c r="A64" s="4" t="inlineStr">
        <is>
          <t>No Trading Symbol [Flag]</t>
        </is>
      </c>
      <c r="B64" s="4" t="inlineStr">
        <is>
          <t>true</t>
        </is>
      </c>
    </row>
    <row r="65">
      <c r="A65" s="4" t="inlineStr">
        <is>
          <t>Shareholder Report Annual or Semi-Annual</t>
        </is>
      </c>
      <c r="B65" s="4" t="inlineStr">
        <is>
          <t>Semi-annual shareholder report</t>
        </is>
      </c>
    </row>
    <row r="66">
      <c r="A66" s="4" t="inlineStr">
        <is>
          <t>Expenses [Text Block]</t>
        </is>
      </c>
      <c r="B66" s="4" t="inlineStr">
        <is>
          <t>What were the Fund's costs for the last six months? (based on a hypothetical $10,000 investment) Costs of a $10,000
investment ($) Costs paid as a percentage of a
$10,000 investment (%) Weitz Core Plus Income Fund - Investor 30 0.59</t>
        </is>
      </c>
    </row>
    <row r="67">
      <c r="A67" s="4" t="inlineStr">
        <is>
          <t>Expenses Paid, Amount</t>
        </is>
      </c>
      <c r="B67" s="5" t="n">
        <v>30</v>
      </c>
    </row>
    <row r="68">
      <c r="A68" s="4" t="inlineStr">
        <is>
          <t>Expense Ratio, Percent</t>
        </is>
      </c>
      <c r="B68" s="6" t="n">
        <v>0.0059</v>
      </c>
    </row>
    <row r="69">
      <c r="A69" s="4" t="inlineStr">
        <is>
          <t>Factors Affecting Performance [Text Block]</t>
        </is>
      </c>
      <c r="B69" s="4" t="inlineStr">
        <is>
          <t>How did the Fund perform for the period? The Fund (Ticker: WCPNX) returned 5.45% for the 6-month period ended September 30, 2024. U.S. Treasuries, Agency mortgage-backed securities (MBS), corporate bonds, asset-backed securities (ABS), and collateralized loan obligations (CLOs) were top contributors. Treasuries saw gains from longer durations as interest rates declined. MBS benefited from strong coupon income and modestly tighter spreads, while corporate bonds, led by REITs and financials, gained as credit spreads narrowed. ABS and CLOs also delivered solid returns from sector and security selections, with notable contributions from investments in data centers and fiber networks. No segments detracted materially from performance. For additional manager insights, visit weitzinvestments.com</t>
        </is>
      </c>
    </row>
    <row r="70">
      <c r="A70" s="4" t="inlineStr">
        <is>
          <t>Average Annual Return [Table Text Block]</t>
        </is>
      </c>
      <c r="B70" s="4" t="inlineStr">
        <is>
          <t>6 Month (%) 1 Year (%) 5 Year (%) 10 Year (%) Weitz Core Plus Income Fund - Investor - WCPNX 5.45 12.01 2.67 3.32 Bloomberg U.S. Aggregate Bond Index 5.26 11.57 0.33 1.84</t>
        </is>
      </c>
    </row>
    <row r="71">
      <c r="A71" s="4" t="inlineStr">
        <is>
          <t>Material Change Description [Text Block]</t>
        </is>
      </c>
      <c r="B71" s="4" t="inlineStr">
        <is>
          <t>Weitz Core Plus Income Fund - Investor Bloomberg U.S. Aggregate Bond Index Sep 24 13,868 12,004 Sep 23 12,381 10,760 Sep 22 12,091 10,691 Sep 21 13,602 12,518 Sep 20 13,069 12,632 Sep 19 12,153 11,807 Sep 18 11,146 10,704 Sep 17 11,139 10,838 Sep 16 11,000 10,829 Sep 15 10,298 10,294 Sep 14 10,000 10,000</t>
        </is>
      </c>
    </row>
    <row r="72">
      <c r="A72" s="4" t="inlineStr">
        <is>
          <t>AssetsNet</t>
        </is>
      </c>
      <c r="B72" s="5" t="n">
        <v>2685443145</v>
      </c>
    </row>
    <row r="73">
      <c r="A73" s="4" t="inlineStr">
        <is>
          <t>Holdings Count | Holding</t>
        </is>
      </c>
      <c r="B73" s="7" t="n">
        <v>539</v>
      </c>
    </row>
    <row r="74">
      <c r="A74" s="4" t="inlineStr">
        <is>
          <t>Advisory Fees Paid, Amount</t>
        </is>
      </c>
      <c r="B74" s="5" t="n">
        <v>4290636</v>
      </c>
    </row>
    <row r="75">
      <c r="A75" s="4" t="inlineStr">
        <is>
          <t>InvestmentCompanyPortfolioTurnover</t>
        </is>
      </c>
      <c r="B75" s="8" t="n">
        <v>0.05</v>
      </c>
    </row>
    <row r="76">
      <c r="A76" s="4" t="inlineStr">
        <is>
          <t>Additional Fund Statistics [Text Block]</t>
        </is>
      </c>
      <c r="B76" s="4" t="inlineStr">
        <is>
          <t>Fund Statistics Net Assets ($) 2,685,443,145 Number of Portfolio Holdings 539 Net Investment Advisory Fees Paid ($) 4,290,636 Portfolio Turnover Rate (%) 5</t>
        </is>
      </c>
    </row>
    <row r="77">
      <c r="A77" s="4" t="inlineStr">
        <is>
          <t>Holdings [Text Block]</t>
        </is>
      </c>
      <c r="B77" s="4" t="inlineStr">
        <is>
          <t>Credit Quality (% of Portfolio) Value Value U.S Treasury 28.6 U.S. Government Agency Mortgage Related Securities 30.9 AAA 7.1 AA 4.8 A 9.0 BBB 15.2 BB 2.6 B 1.3 Cash Equivalents 0.5</t>
        </is>
      </c>
    </row>
    <row r="78">
      <c r="A78" s="4" t="inlineStr">
        <is>
          <t>Largest Holdings [Text Block]</t>
        </is>
      </c>
      <c r="B78" s="4" t="inlineStr">
        <is>
          <t>Maturity Distribution Maturity % of Portfolio Cash Equivalents 0.5 Less than 1 Year 4.5 1-3 Years 8.9 3-5 Years 21.9 5-7 Years 15.5 7-10 Years 15.8 10 Years or more 32.9 100.0</t>
        </is>
      </c>
    </row>
    <row r="79">
      <c r="A79" s="4" t="inlineStr">
        <is>
          <t>Material Fund Change [Text Block]</t>
        </is>
      </c>
      <c r="B79" s="4" t="inlineStr">
        <is>
          <t>Material fund changes:</t>
        </is>
      </c>
    </row>
    <row r="80">
      <c r="A80" s="4" t="inlineStr">
        <is>
          <t>C000144331</t>
        </is>
      </c>
      <c r="B80" s="4" t="inlineStr">
        <is>
          <t xml:space="preserve"> </t>
        </is>
      </c>
    </row>
    <row r="81">
      <c r="A81" s="3" t="inlineStr">
        <is>
          <t>Shareholder Report [Line Items]</t>
        </is>
      </c>
      <c r="B81" s="4" t="inlineStr">
        <is>
          <t xml:space="preserve"> </t>
        </is>
      </c>
    </row>
    <row r="82">
      <c r="A82" s="4" t="inlineStr">
        <is>
          <t>No Trading Symbol [Flag]</t>
        </is>
      </c>
      <c r="B82" s="4" t="inlineStr">
        <is>
          <t>true</t>
        </is>
      </c>
    </row>
    <row r="83">
      <c r="A83" s="4" t="inlineStr">
        <is>
          <t>Shareholder Report Annual or Semi-Annual</t>
        </is>
      </c>
      <c r="B83" s="4" t="inlineStr">
        <is>
          <t>Semi-annual shareholder report</t>
        </is>
      </c>
    </row>
    <row r="84">
      <c r="A84" s="4" t="inlineStr">
        <is>
          <t>Expenses [Text Block]</t>
        </is>
      </c>
      <c r="B84" s="4" t="inlineStr">
        <is>
          <t>What were the Fund's costs for the last six months? (based on a hypothetical $10,000 investment) Costs of a $10,000
investment ($) Costs paid as a percentage of a
$10,000 investment (%) Weitz Large Cap Equity Fund - Institutional 45 0.87</t>
        </is>
      </c>
    </row>
    <row r="85">
      <c r="A85" s="4" t="inlineStr">
        <is>
          <t>Expenses Paid, Amount</t>
        </is>
      </c>
      <c r="B85" s="5" t="n">
        <v>45</v>
      </c>
    </row>
    <row r="86">
      <c r="A86" s="4" t="inlineStr">
        <is>
          <t>Expense Ratio, Percent</t>
        </is>
      </c>
      <c r="B86" s="6" t="n">
        <v>0.008699999999999999</v>
      </c>
    </row>
    <row r="87">
      <c r="A87" s="4" t="inlineStr">
        <is>
          <t>Factors Affecting Performance [Text Block]</t>
        </is>
      </c>
      <c r="B87" s="4" t="inlineStr">
        <is>
          <t>How did the Fund perform for the period? The Fund (Ticker: WVAIX) returned 5.23% for the 6-month period ended September 30, 2024. Top contributors included Oracle Corporation, Meta Platforms, Inc., Analog Devices, Inc., S&amp;P Global Inc., and Alphabet Inc., benefiting from diverse sector strengths. Primary detractors were CoStar Group, Inc., Global Payments Inc., Salesforce, Inc., Vulcan Materials Company, and Liberty Media Corp-Liberty SiriusXM (sold during the period). Recent additions like IDEX Corporation, Constellation Software Inc., and Old Dominion Freight Line, Inc., reflect the Fund’s focus on high-quality, long-term investments across varied industries. For additional manager insights, visit weitzinvestments.com</t>
        </is>
      </c>
    </row>
    <row r="88">
      <c r="A88" s="4" t="inlineStr">
        <is>
          <t>Line Graph [Table Text Block]</t>
        </is>
      </c>
      <c r="B88" s="4" t="inlineStr">
        <is>
          <t>Weitz Large Cap Equity Fund - Institutional Russell 1000 Index Sep 24 26,172 34,203 Sep 23 20,805 25,209 Sep 22 16,500 20,800 Sep 21 21,756 25,130 Sep 20 16,424 19,185 Sep 19 14,282 16,554 Sep 18 12,972 15,921 Sep 17 11,543 13,510 Sep 16 10,142 11,405 Sep 15 9,871 9,923 Sep 14 10,000 10,000</t>
        </is>
      </c>
    </row>
    <row r="89">
      <c r="A89" s="4" t="inlineStr">
        <is>
          <t>AssetsNet</t>
        </is>
      </c>
      <c r="B89" s="5" t="n">
        <v>959709050</v>
      </c>
    </row>
    <row r="90">
      <c r="A90" s="4" t="inlineStr">
        <is>
          <t>Holdings Count | Holding</t>
        </is>
      </c>
      <c r="B90" s="7" t="n">
        <v>31</v>
      </c>
    </row>
    <row r="91">
      <c r="A91" s="4" t="inlineStr">
        <is>
          <t>Advisory Fees Paid, Amount</t>
        </is>
      </c>
      <c r="B91" s="5" t="n">
        <v>3441005</v>
      </c>
    </row>
    <row r="92">
      <c r="A92" s="4" t="inlineStr">
        <is>
          <t>InvestmentCompanyPortfolioTurnover</t>
        </is>
      </c>
      <c r="B92" s="8" t="n">
        <v>0.15</v>
      </c>
    </row>
    <row r="93">
      <c r="A93" s="4" t="inlineStr">
        <is>
          <t>Additional Fund Statistics [Text Block]</t>
        </is>
      </c>
      <c r="B93" s="4" t="inlineStr">
        <is>
          <t>Fund Statistics Net Assets ($) 959,709,050 Number of Portfolio Holdings 31 Net Investment Advisory Fees Paid ($) 3,441,005 Portfolio Turnover Rate (%) 15</t>
        </is>
      </c>
    </row>
    <row r="94">
      <c r="A94" s="4" t="inlineStr">
        <is>
          <t>Holdings [Text Block]</t>
        </is>
      </c>
      <c r="B94" s="4" t="inlineStr">
        <is>
          <t>Top Contributors Return
(%) Average Weight
(%) Contribution
(%) Oracle Corp. 36.2 3.0 0.97 Meta Platforms, Inc. - Class A 18.6 4.8 0.92 Analog Devices, Inc. 17.1 3.4 0.82 Alphabet, Inc. - Class C 10.0 5.0 0.65 S&amp;P Global, Inc. 21.9 2.9 0.63</t>
        </is>
      </c>
    </row>
    <row r="95">
      <c r="A95" s="4" t="inlineStr">
        <is>
          <t>Largest Holdings [Text Block]</t>
        </is>
      </c>
      <c r="B95" s="4" t="inlineStr">
        <is>
          <t>Security % of Net Assets Berkshire Hathaway, Inc. 5.2 Danaher Corp. 4.9 Mastercard, Inc. 4.9 Visa, Inc. 4.9 Thermo Fisher Scientific, Inc. 4.9 Global Payments, Inc. 4.5 Meta Platforms, Inc. 4.5 Aon plc 4.4 Alphabet, Inc. 4.3 Charter Communications, Inc. 3.7 46.2</t>
        </is>
      </c>
    </row>
    <row r="96">
      <c r="A96" s="4" t="inlineStr">
        <is>
          <t>Material Fund Change [Text Block]</t>
        </is>
      </c>
      <c r="B96" s="4" t="inlineStr">
        <is>
          <t>Material fund changes:</t>
        </is>
      </c>
    </row>
    <row r="97">
      <c r="A97" s="4" t="inlineStr">
        <is>
          <t>C000009625</t>
        </is>
      </c>
      <c r="B97" s="4" t="inlineStr">
        <is>
          <t xml:space="preserve"> </t>
        </is>
      </c>
    </row>
    <row r="98">
      <c r="A98" s="3" t="inlineStr">
        <is>
          <t>Shareholder Report [Line Items]</t>
        </is>
      </c>
      <c r="B98" s="4" t="inlineStr">
        <is>
          <t xml:space="preserve"> </t>
        </is>
      </c>
    </row>
    <row r="99">
      <c r="A99" s="4" t="inlineStr">
        <is>
          <t>No Trading Symbol [Flag]</t>
        </is>
      </c>
      <c r="B99" s="4" t="inlineStr">
        <is>
          <t>true</t>
        </is>
      </c>
    </row>
    <row r="100">
      <c r="A100" s="4" t="inlineStr">
        <is>
          <t>Shareholder Report Annual or Semi-Annual</t>
        </is>
      </c>
      <c r="B100" s="4" t="inlineStr">
        <is>
          <t>Semi-annual shareholder report</t>
        </is>
      </c>
    </row>
    <row r="101">
      <c r="A101" s="4" t="inlineStr">
        <is>
          <t>Expenses [Text Block]</t>
        </is>
      </c>
      <c r="B101" s="4" t="inlineStr">
        <is>
          <t>What were the Fund's costs for the last six months? (based on a hypothetical $10,000 investment) Costs of a $10,000
investment ($) Costs paid as a percentage of a
$10,000 investment (%) Weitz Large Cap Equity Fund - Investor 52 1.02</t>
        </is>
      </c>
    </row>
    <row r="102">
      <c r="A102" s="4" t="inlineStr">
        <is>
          <t>Expenses Paid, Amount</t>
        </is>
      </c>
      <c r="B102" s="5" t="n">
        <v>52</v>
      </c>
    </row>
    <row r="103">
      <c r="A103" s="4" t="inlineStr">
        <is>
          <t>Expense Ratio, Percent</t>
        </is>
      </c>
      <c r="B103" s="6" t="n">
        <v>0.0102</v>
      </c>
    </row>
    <row r="104">
      <c r="A104" s="4" t="inlineStr">
        <is>
          <t>Factors Affecting Performance [Text Block]</t>
        </is>
      </c>
      <c r="B104" s="4" t="inlineStr">
        <is>
          <t>How did the Fund perform for the period? The Fund (Ticker: WVALX) returned 5.15% for the 6-month period ended September 30, 2024. Top contributors included Oracle Corporation, Meta Platforms, Inc., Analog Devices, Inc., S&amp;P Global Inc., and Alphabet Inc., benefiting from diverse sector strengths. Primary detractors were CoStar Group, Inc., Global Payments Inc., Salesforce, Inc., Vulcan Materials Company, and Liberty Media Corp-Liberty SiriusXM (sold during the period). Recent additions like IDEX Corporation, Constellation Software Inc., and Old Dominion Freight Line, Inc., reflect the Fund’s focus on high-quality, long-term investments across varied industries. For additional manager insights, visit weitzinvestments.com</t>
        </is>
      </c>
    </row>
    <row r="105">
      <c r="A105" s="4" t="inlineStr">
        <is>
          <t>Line Graph [Table Text Block]</t>
        </is>
      </c>
      <c r="B105" s="4" t="inlineStr">
        <is>
          <t>Weitz Large Cap Equity Fund - Investor Russell 1000 Index Sep 24 25,666 34,203 Sep 23 20,437 25,209 Sep 22 16,226 20,800 Sep 21 21,432 25,130 Sep 20 16,210 19,185 Sep 19 14,124 16,554 Sep 18 12,860 15,921 Sep 17 11,469 13,510 Sep 16 10,101 11,405 Sep 15 9,850 9,923 Sep 14 10,000 10,000</t>
        </is>
      </c>
    </row>
    <row r="106">
      <c r="A106" s="4" t="inlineStr">
        <is>
          <t>AssetsNet</t>
        </is>
      </c>
      <c r="B106" s="5" t="n">
        <v>959709050</v>
      </c>
    </row>
    <row r="107">
      <c r="A107" s="4" t="inlineStr">
        <is>
          <t>Holdings Count | Holding</t>
        </is>
      </c>
      <c r="B107" s="7" t="n">
        <v>31</v>
      </c>
    </row>
    <row r="108">
      <c r="A108" s="4" t="inlineStr">
        <is>
          <t>Advisory Fees Paid, Amount</t>
        </is>
      </c>
      <c r="B108" s="5" t="n">
        <v>3441005</v>
      </c>
    </row>
    <row r="109">
      <c r="A109" s="4" t="inlineStr">
        <is>
          <t>InvestmentCompanyPortfolioTurnover</t>
        </is>
      </c>
      <c r="B109" s="8" t="n">
        <v>0.15</v>
      </c>
    </row>
    <row r="110">
      <c r="A110" s="4" t="inlineStr">
        <is>
          <t>Additional Fund Statistics [Text Block]</t>
        </is>
      </c>
      <c r="B110" s="4" t="inlineStr">
        <is>
          <t>Fund Statistics Net Assets ($) 959,709,050 Number of Portfolio Holdings 31 Net Investment Advisory Fees Paid ($) 3,441,005 Portfolio Turnover Rate (%) 15</t>
        </is>
      </c>
    </row>
    <row r="111">
      <c r="A111" s="4" t="inlineStr">
        <is>
          <t>Holdings [Text Block]</t>
        </is>
      </c>
      <c r="B111" s="4" t="inlineStr">
        <is>
          <t>Top Contributors Return
(%) Average Weight
(%) Contribution
(%) Oracle Corp. 36.2 3.0 0.97 Meta Platforms, Inc. - Class A 18.6 4.8 0.92 Analog Devices, Inc. 17.1 3.4 0.82 Alphabet, Inc. - Class C 10.0 5.0 0.65 S&amp;P Global, Inc. 21.9 2.9 0.63</t>
        </is>
      </c>
    </row>
    <row r="112">
      <c r="A112" s="4" t="inlineStr">
        <is>
          <t>Largest Holdings [Text Block]</t>
        </is>
      </c>
      <c r="B112" s="4" t="inlineStr">
        <is>
          <t>Security % of Net Assets Berkshire Hathaway, Inc. 5.2 Danaher Corp. 4.9 Mastercard, Inc. 4.9 Visa, Inc. 4.9 Thermo Fisher Scientific, Inc. 4.9 Global Payments, Inc. 4.5 Meta Platforms, Inc. 4.5 Aon plc 4.4 Alphabet, Inc. 4.3 Charter Communications, Inc. 3.7 46.2</t>
        </is>
      </c>
    </row>
    <row r="113">
      <c r="A113" s="4" t="inlineStr">
        <is>
          <t>Material Fund Change [Text Block]</t>
        </is>
      </c>
      <c r="B113" s="4" t="inlineStr">
        <is>
          <t>Material fund changes:</t>
        </is>
      </c>
    </row>
    <row r="114">
      <c r="A114" s="4" t="inlineStr">
        <is>
          <t>C000144332</t>
        </is>
      </c>
      <c r="B114" s="4" t="inlineStr">
        <is>
          <t xml:space="preserve"> </t>
        </is>
      </c>
    </row>
    <row r="115">
      <c r="A115" s="3" t="inlineStr">
        <is>
          <t>Shareholder Report [Line Items]</t>
        </is>
      </c>
      <c r="B115" s="4" t="inlineStr">
        <is>
          <t xml:space="preserve"> </t>
        </is>
      </c>
    </row>
    <row r="116">
      <c r="A116" s="4" t="inlineStr">
        <is>
          <t>No Trading Symbol [Flag]</t>
        </is>
      </c>
      <c r="B116" s="4" t="inlineStr">
        <is>
          <t>true</t>
        </is>
      </c>
    </row>
    <row r="117">
      <c r="A117" s="4" t="inlineStr">
        <is>
          <t>Shareholder Report Annual or Semi-Annual</t>
        </is>
      </c>
      <c r="B117" s="4" t="inlineStr">
        <is>
          <t>Semi-annual shareholder report</t>
        </is>
      </c>
    </row>
    <row r="118">
      <c r="A118" s="4" t="inlineStr">
        <is>
          <t>Expenses [Text Block]</t>
        </is>
      </c>
      <c r="B118" s="4" t="inlineStr">
        <is>
          <t>What were the Fund's costs for the last six months? (based on a hypothetical $10,000 investment) Costs of a $10,000
investment ($) Costs paid as a percentage of a
$10,000 investment (%) Weitz Multi Cap Equity Fund - Institutional 45 0.87</t>
        </is>
      </c>
    </row>
    <row r="119">
      <c r="A119" s="4" t="inlineStr">
        <is>
          <t>Expenses Paid, Amount</t>
        </is>
      </c>
      <c r="B119" s="5" t="n">
        <v>45</v>
      </c>
    </row>
    <row r="120">
      <c r="A120" s="4" t="inlineStr">
        <is>
          <t>Expense Ratio, Percent</t>
        </is>
      </c>
      <c r="B120" s="6" t="n">
        <v>0.008699999999999999</v>
      </c>
    </row>
    <row r="121">
      <c r="A121" s="4" t="inlineStr">
        <is>
          <t>Factors Affecting Performance [Text Block]</t>
        </is>
      </c>
      <c r="B121" s="4" t="inlineStr">
        <is>
          <t>How did the Fund perform for the period? The Fund (Ticker: WPVIX) returned 6.87% for the 6-month period ended September 30, 2024. Top contributors over the period included Perimeter Solutions SA, HEICO Corporation, Guidewire Software Inc., ACI Worldwide Inc., and Meta Platforms Inc., reflecting robust operating momentum and company-specific strategies. Detractors included CoStar Group Inc., LKQ Corporation, Liberty Media Corp-Liberty SiriusXM, Martin Marietta Materials Inc., and CarMax Inc., impacted by sector-specific challenges. For additional manager insights, visit weitzinvestments.com</t>
        </is>
      </c>
    </row>
    <row r="122">
      <c r="A122" s="4" t="inlineStr">
        <is>
          <t>Line Graph [Table Text Block]</t>
        </is>
      </c>
      <c r="B122" s="4" t="inlineStr">
        <is>
          <t>Weitz Multi Cap Equity Fund - Institutional Russell 3000 Index Sep 24 19,489 33,401 Sep 23 15,475 24,706 Sep 22 13,074 20,510 Sep 21 16,918 24,902 Sep 20 12,576 18,880 Sep 19 12,564 16,426 Sep 18 11,977 15,952 Sep 17 11,143 13,556 Sep 16 9,981 11,429 Sep 15 9,588 9,941 Sep 14 10,000 10,000</t>
        </is>
      </c>
    </row>
    <row r="123">
      <c r="A123" s="4" t="inlineStr">
        <is>
          <t>AssetsNet</t>
        </is>
      </c>
      <c r="B123" s="5" t="n">
        <v>593976885</v>
      </c>
    </row>
    <row r="124">
      <c r="A124" s="4" t="inlineStr">
        <is>
          <t>Holdings Count | Holding</t>
        </is>
      </c>
      <c r="B124" s="7" t="n">
        <v>34</v>
      </c>
    </row>
    <row r="125">
      <c r="A125" s="4" t="inlineStr">
        <is>
          <t>Advisory Fees Paid, Amount</t>
        </is>
      </c>
      <c r="B125" s="5" t="n">
        <v>2108990</v>
      </c>
    </row>
    <row r="126">
      <c r="A126" s="4" t="inlineStr">
        <is>
          <t>InvestmentCompanyPortfolioTurnover</t>
        </is>
      </c>
      <c r="B126" s="8" t="n">
        <v>0.06</v>
      </c>
    </row>
    <row r="127">
      <c r="A127" s="4" t="inlineStr">
        <is>
          <t>Additional Fund Statistics [Text Block]</t>
        </is>
      </c>
      <c r="B127" s="4" t="inlineStr">
        <is>
          <t>Fund Statistics Net Assets ($) 593,976,885 Number of Portfolio Holdings 34 Net Investment Advisory Fees Paid ($) 2,108,990 Portfolio Turnover Rate (%) 6</t>
        </is>
      </c>
    </row>
    <row r="128">
      <c r="A128" s="4" t="inlineStr">
        <is>
          <t>Holdings [Text Block]</t>
        </is>
      </c>
      <c r="B128" s="4" t="inlineStr">
        <is>
          <t>Top Contributors Return
(%) Average Weight
(%) Contribution
(%) Perimeter Solutions SA 80.7 2.8 1.86 HEICO Corp. - Class A 32.4 5.3 1.66 Guidewire Software, Inc. 56.6 2.6 1.28 ACI Worldwide, Inc. 53.3 2.6 1.23 Liberty Broadband Corp. - Class C 34.9 3.0 1.07</t>
        </is>
      </c>
    </row>
    <row r="129">
      <c r="A129" s="4" t="inlineStr">
        <is>
          <t>Largest Holdings [Text Block]</t>
        </is>
      </c>
      <c r="B129" s="4" t="inlineStr">
        <is>
          <t>Security % of Net Assets Berkshire Hathaway, Inc. 7.0 Meta Platforms, Inc. 6.2 Alphabet, Inc. 5.5 HEICO Corp. 5.5 Visa, Inc. 4.3 Mastercard, Inc. 4.2 Aon plc 3.9 Liberty Broadband Corp. 3.9 CoStar Group, Inc. 3.8 Danaher Corp. 3.5 47.8</t>
        </is>
      </c>
    </row>
    <row r="130">
      <c r="A130" s="4" t="inlineStr">
        <is>
          <t>Material Fund Change [Text Block]</t>
        </is>
      </c>
      <c r="B130" s="4" t="inlineStr">
        <is>
          <t>Material fund changes:</t>
        </is>
      </c>
    </row>
    <row r="131">
      <c r="A131" s="4" t="inlineStr">
        <is>
          <t>C000009627</t>
        </is>
      </c>
      <c r="B131" s="4" t="inlineStr">
        <is>
          <t xml:space="preserve"> </t>
        </is>
      </c>
    </row>
    <row r="132">
      <c r="A132" s="3" t="inlineStr">
        <is>
          <t>Shareholder Report [Line Items]</t>
        </is>
      </c>
      <c r="B132" s="4" t="inlineStr">
        <is>
          <t xml:space="preserve"> </t>
        </is>
      </c>
    </row>
    <row r="133">
      <c r="A133" s="4" t="inlineStr">
        <is>
          <t>No Trading Symbol [Flag]</t>
        </is>
      </c>
      <c r="B133" s="4" t="inlineStr">
        <is>
          <t>true</t>
        </is>
      </c>
    </row>
    <row r="134">
      <c r="A134" s="4" t="inlineStr">
        <is>
          <t>Shareholder Report Annual or Semi-Annual</t>
        </is>
      </c>
      <c r="B134" s="4" t="inlineStr">
        <is>
          <t>Semi-annual shareholder report</t>
        </is>
      </c>
    </row>
    <row r="135">
      <c r="A135" s="4" t="inlineStr">
        <is>
          <t>Expenses [Text Block]</t>
        </is>
      </c>
      <c r="B135" s="4" t="inlineStr">
        <is>
          <t>What were the Fund's costs for the last six months? (based on a hypothetical $10,000 investment) Costs of a $10,000
investment ($) Costs paid as a percentage of a
$10,000 investment (%) Weitz Multi Cap Equity Fund - Investor 55 1.06</t>
        </is>
      </c>
    </row>
    <row r="136">
      <c r="A136" s="4" t="inlineStr">
        <is>
          <t>Expenses Paid, Amount</t>
        </is>
      </c>
      <c r="B136" s="5" t="n">
        <v>55</v>
      </c>
    </row>
    <row r="137">
      <c r="A137" s="4" t="inlineStr">
        <is>
          <t>Expense Ratio, Percent</t>
        </is>
      </c>
      <c r="B137" s="6" t="n">
        <v>0.0106</v>
      </c>
    </row>
    <row r="138">
      <c r="A138" s="4" t="inlineStr">
        <is>
          <t>Factors Affecting Performance [Text Block]</t>
        </is>
      </c>
      <c r="B138" s="4" t="inlineStr">
        <is>
          <t>How did the Fund perform for the period? The Fund (Ticker: WPVLX) returned 6.73% for the 6-month period ended September 30, 2024. Top contributors over the period included Perimeter Solutions SA, HEICO Corporation, Guidewire Software Inc., ACI Worldwide Inc., and Meta Platforms Inc., reflecting robust operating momentum and company-specific strategies. Detractors included CoStar Group Inc., LKQ Corporation, Liberty Media Corp-Liberty SiriusXM, Martin Marietta Materials Inc., and CarMax Inc., impacted by sector-specific challenges. For additional manager insights, visit weitzinvestments.com</t>
        </is>
      </c>
    </row>
    <row r="139">
      <c r="A139" s="4" t="inlineStr">
        <is>
          <t>Line Graph [Table Text Block]</t>
        </is>
      </c>
      <c r="B139" s="4" t="inlineStr">
        <is>
          <t>Weitz Multi Cap Equity Fund - Investor Russell 3000 Index Sep 24 19,075 33,401 Sep 23 15,179 24,706 Sep 22 12,844 20,510 Sep 21 16,652 24,902 Sep 20 12,400 18,880 Sep 19 12,417 16,426 Sep 18 11,872 15,952 Sep 17 11,073 13,556 Sep 16 9,945 11,429 Sep 15 9,572 9,941 Sep 14 10,000 10,000</t>
        </is>
      </c>
    </row>
    <row r="140">
      <c r="A140" s="4" t="inlineStr">
        <is>
          <t>AssetsNet</t>
        </is>
      </c>
      <c r="B140" s="5" t="n">
        <v>593976885</v>
      </c>
    </row>
    <row r="141">
      <c r="A141" s="4" t="inlineStr">
        <is>
          <t>Holdings Count | Holding</t>
        </is>
      </c>
      <c r="B141" s="7" t="n">
        <v>34</v>
      </c>
    </row>
    <row r="142">
      <c r="A142" s="4" t="inlineStr">
        <is>
          <t>Advisory Fees Paid, Amount</t>
        </is>
      </c>
      <c r="B142" s="5" t="n">
        <v>2108990</v>
      </c>
    </row>
    <row r="143">
      <c r="A143" s="4" t="inlineStr">
        <is>
          <t>InvestmentCompanyPortfolioTurnover</t>
        </is>
      </c>
      <c r="B143" s="8" t="n">
        <v>0.06</v>
      </c>
    </row>
    <row r="144">
      <c r="A144" s="4" t="inlineStr">
        <is>
          <t>Additional Fund Statistics [Text Block]</t>
        </is>
      </c>
      <c r="B144" s="4" t="inlineStr">
        <is>
          <t>Fund Statistics Net Assets ($) 593,976,885 Number of Portfolio Holdings 34 Net Investment Advisory Fees Paid ($) 2,108,990 Portfolio Turnover Rate (%) 6</t>
        </is>
      </c>
    </row>
    <row r="145">
      <c r="A145" s="4" t="inlineStr">
        <is>
          <t>Holdings [Text Block]</t>
        </is>
      </c>
      <c r="B145" s="4" t="inlineStr">
        <is>
          <t>Top Contributors Return
(%) Average Weight
(%) Contribution
(%) Perimeter Solutions SA 80.7 2.8 1.86 HEICO Corp. - Class A 32.4 5.3 1.66 Guidewire Software, Inc. 56.6 2.6 1.28 ACI Worldwide, Inc. 53.3 2.6 1.23 Liberty Broadband Corp. - Class C 34.9 3.0 1.07</t>
        </is>
      </c>
    </row>
    <row r="146">
      <c r="A146" s="4" t="inlineStr">
        <is>
          <t>Largest Holdings [Text Block]</t>
        </is>
      </c>
      <c r="B146" s="4" t="inlineStr">
        <is>
          <t>Security % of Net Assets Berkshire Hathaway, Inc. 7.0 Meta Platforms, Inc. 6.2 Alphabet, Inc. 5.5 HEICO Corp. 5.5 Visa, Inc. 4.3 Mastercard, Inc. 4.2 Aon plc 3.9 Liberty Broadband Corp. 3.9 CoStar Group, Inc. 3.8 Danaher Corp. 3.5 47.8</t>
        </is>
      </c>
    </row>
    <row r="147">
      <c r="A147" s="4" t="inlineStr">
        <is>
          <t>Material Fund Change [Text Block]</t>
        </is>
      </c>
      <c r="B147" s="4" t="inlineStr">
        <is>
          <t>Material fund changes:</t>
        </is>
      </c>
    </row>
    <row r="148">
      <c r="A148" s="4" t="inlineStr">
        <is>
          <t>C000040696</t>
        </is>
      </c>
      <c r="B148" s="4" t="inlineStr">
        <is>
          <t xml:space="preserve"> </t>
        </is>
      </c>
    </row>
    <row r="149">
      <c r="A149" s="3" t="inlineStr">
        <is>
          <t>Shareholder Report [Line Items]</t>
        </is>
      </c>
      <c r="B149" s="4" t="inlineStr">
        <is>
          <t xml:space="preserve"> </t>
        </is>
      </c>
    </row>
    <row r="150">
      <c r="A150" s="4" t="inlineStr">
        <is>
          <t>No Trading Symbol [Flag]</t>
        </is>
      </c>
      <c r="B150" s="4" t="inlineStr">
        <is>
          <t>true</t>
        </is>
      </c>
    </row>
    <row r="151">
      <c r="A151" s="4" t="inlineStr">
        <is>
          <t>Shareholder Report Annual or Semi-Annual</t>
        </is>
      </c>
      <c r="B151" s="4" t="inlineStr">
        <is>
          <t>Semi-annual shareholder report</t>
        </is>
      </c>
    </row>
    <row r="152">
      <c r="A152" s="4" t="inlineStr">
        <is>
          <t>Expenses [Text Block]</t>
        </is>
      </c>
      <c r="B152" s="4" t="inlineStr">
        <is>
          <t>What were the Fund's costs for the last six months? (based on a hypothetical $10,000 investment) Costs of a $10,000
investment ($) Costs paid as a percentage of a
$10,000 investment (%) Weitz Nebraska Tax Free Income Fund 23 0.45</t>
        </is>
      </c>
    </row>
    <row r="153">
      <c r="A153" s="4" t="inlineStr">
        <is>
          <t>Expenses Paid, Amount</t>
        </is>
      </c>
      <c r="B153" s="5" t="n">
        <v>23</v>
      </c>
    </row>
    <row r="154">
      <c r="A154" s="4" t="inlineStr">
        <is>
          <t>Expense Ratio, Percent</t>
        </is>
      </c>
      <c r="B154" s="6" t="n">
        <v>0.0045</v>
      </c>
    </row>
    <row r="155">
      <c r="A155" s="4" t="inlineStr">
        <is>
          <t>Factors Affecting Performance [Text Block]</t>
        </is>
      </c>
      <c r="B155" s="4" t="inlineStr">
        <is>
          <t>How did the Fund perform for the period? The Fund (Ticker: WNTFX) returned 2.26% for the 6-month period ended September 30, 2024. Top contributors included school district bonds, utility bonds, appropriation-backed bonds, city general obligations, and hospital revenue bonds across Nebraska. No segments detracted from performance. Credit conditions across most municipal bond sectors remain supportive as the U.S. economy continues to grow, unemployment remains low, and tax receipts continue to be strong. Nebraska's fiscal, educational, employment, and economic stability further support state and local bond conditions. For additional manager insights, visit weitzinvestments.com</t>
        </is>
      </c>
    </row>
    <row r="156">
      <c r="A156" s="4" t="inlineStr">
        <is>
          <t>Average Annual Return [Table Text Block]</t>
        </is>
      </c>
      <c r="B156" s="4" t="inlineStr">
        <is>
          <t>6 Month (%) 1 Year (%) 5 Year (%) 10 Year (%) Weitz Nebraska Tax Free Income Fund - WNTFX 2.26 7.46 0.97 1.12 Bloomberg Municipal Bond Index 2.69 10.37 1.39 2.52 Bloomberg 5-Year Municipal Bond Index
2.61 7.56 1.32 1.79</t>
        </is>
      </c>
    </row>
    <row r="157">
      <c r="A157" s="4" t="inlineStr">
        <is>
          <t>Material Change Description [Text Block]</t>
        </is>
      </c>
      <c r="B157" s="4" t="inlineStr">
        <is>
          <t>Weitz Nebraska Tax Free Income Fund Bloomberg Municipal Bond Index Bloomberg 5-Year Municipal Bond Index Sep 24 11,182 12,821 11,940 Sep 23 10,405 11,616 11,100 Sep 22 10,229 11,315 10,866 Sep 21 11,077 12,785 11,814 Sep 20 10,987 12,458 11,688 Sep 19 10,654 11,968 11,179 Sep 18 10,139 11,025 10,544 Sep 17 10,228 10,987 10,610 Sep 16 10,209 10,892 10,488 Sep 15 10,102 10,316 10,185 Sep 14 10,000 10,000 10,000</t>
        </is>
      </c>
    </row>
    <row r="158">
      <c r="A158" s="4" t="inlineStr">
        <is>
          <t>AssetsNet</t>
        </is>
      </c>
      <c r="B158" s="5" t="n">
        <v>23238721</v>
      </c>
    </row>
    <row r="159">
      <c r="A159" s="4" t="inlineStr">
        <is>
          <t>Holdings Count | Holding</t>
        </is>
      </c>
      <c r="B159" s="7" t="n">
        <v>94</v>
      </c>
    </row>
    <row r="160">
      <c r="A160" s="4" t="inlineStr">
        <is>
          <t>Advisory Fees Paid, Amount</t>
        </is>
      </c>
      <c r="B160" s="5" t="n">
        <v>45772</v>
      </c>
    </row>
    <row r="161">
      <c r="A161" s="4" t="inlineStr">
        <is>
          <t>InvestmentCompanyPortfolioTurnover</t>
        </is>
      </c>
      <c r="B161" s="8" t="n">
        <v>0</v>
      </c>
    </row>
    <row r="162">
      <c r="A162" s="4" t="inlineStr">
        <is>
          <t>Additional Fund Statistics [Text Block]</t>
        </is>
      </c>
      <c r="B162" s="4" t="inlineStr">
        <is>
          <t>Fund Statistics Net Assets ($) 23,238,721 Number of Portfolio Holdings 94 Net Investment Advisory Fees Paid ($) 45,772 Portfolio Turnover Rate (%) -</t>
        </is>
      </c>
    </row>
    <row r="163">
      <c r="A163" s="4" t="inlineStr">
        <is>
          <t>Holdings [Text Block]</t>
        </is>
      </c>
      <c r="B163" s="4" t="inlineStr">
        <is>
          <t>Credit Quality (% of Portfolio) Value Value AAA 5.8 AA 60.6 A 26.1 BBB 0.6 Non-Rated 2.1 Cash Equivalents 4.8</t>
        </is>
      </c>
    </row>
    <row r="164">
      <c r="A164" s="4" t="inlineStr">
        <is>
          <t>Largest Holdings [Text Block]</t>
        </is>
      </c>
      <c r="B164" s="4" t="inlineStr">
        <is>
          <t>Maturity Distribution Maturity % of Portfolio Cash Equivalents 4.8 Less than 1 Year 21.2 1-3 Years 39.7 3-5 Years 13.6 5-7 Years 11.7 7-10 Years 4.9 10 Years or more 4.1 100.0</t>
        </is>
      </c>
    </row>
    <row r="165">
      <c r="A165" s="4" t="inlineStr">
        <is>
          <t>Material Fund Change [Text Block]</t>
        </is>
      </c>
      <c r="B165" s="4" t="inlineStr">
        <is>
          <t>Material fund changes:</t>
        </is>
      </c>
    </row>
    <row r="166">
      <c r="A166" s="4" t="inlineStr">
        <is>
          <t>C000023365</t>
        </is>
      </c>
      <c r="B166" s="4" t="inlineStr">
        <is>
          <t xml:space="preserve"> </t>
        </is>
      </c>
    </row>
    <row r="167">
      <c r="A167" s="3" t="inlineStr">
        <is>
          <t>Shareholder Report [Line Items]</t>
        </is>
      </c>
      <c r="B167" s="4" t="inlineStr">
        <is>
          <t xml:space="preserve"> </t>
        </is>
      </c>
    </row>
    <row r="168">
      <c r="A168" s="4" t="inlineStr">
        <is>
          <t>No Trading Symbol [Flag]</t>
        </is>
      </c>
      <c r="B168" s="4" t="inlineStr">
        <is>
          <t>true</t>
        </is>
      </c>
    </row>
    <row r="169">
      <c r="A169" s="4" t="inlineStr">
        <is>
          <t>Shareholder Report Annual or Semi-Annual</t>
        </is>
      </c>
      <c r="B169" s="4" t="inlineStr">
        <is>
          <t>Semi-annual shareholder report</t>
        </is>
      </c>
    </row>
    <row r="170">
      <c r="A170" s="4" t="inlineStr">
        <is>
          <t>Expenses [Text Block]</t>
        </is>
      </c>
      <c r="B170" s="4" t="inlineStr">
        <is>
          <t>What were the Fund's costs for the last six months? (based on a hypothetical $10,000 investment) Costs of a $10,000
investment ($) Costs paid as a percentage of a
$10,000 investment (%) Weitz Partners III Opportunity Fund - Institutional 61 1.18</t>
        </is>
      </c>
    </row>
    <row r="171">
      <c r="A171" s="4" t="inlineStr">
        <is>
          <t>Expenses Paid, Amount</t>
        </is>
      </c>
      <c r="B171" s="5" t="n">
        <v>61</v>
      </c>
    </row>
    <row r="172">
      <c r="A172" s="4" t="inlineStr">
        <is>
          <t>Expense Ratio, Percent</t>
        </is>
      </c>
      <c r="B172" s="6" t="n">
        <v>0.0118</v>
      </c>
    </row>
    <row r="173">
      <c r="A173" s="4" t="inlineStr">
        <is>
          <t>Factors Affecting Performance [Text Block]</t>
        </is>
      </c>
      <c r="B173" s="4" t="inlineStr">
        <is>
          <t>How did the Fund perform for the period? The Fund (Ticker: WPOPX) returned 6.15% for the 6-month period ended September 30, 2024. Top contributors over this period included Perimeter Solutions SA, Liberty Broadband Corporation, Berkshire Hathaway Inc., Aon plc, and Alphabet Inc., driven by strong operating momentum and effective company-specific execution. Primary detractors were Liberty Media Corp-Liberty SiriusXM, Global Payments Inc., CoStar Group Inc., Sirius XM Holdings Inc., and CarMax Inc. For additional manager insights, visit weitzinvestments.com</t>
        </is>
      </c>
    </row>
    <row r="174">
      <c r="A174" s="4" t="inlineStr">
        <is>
          <t>Line Graph [Table Text Block]</t>
        </is>
      </c>
      <c r="B174" s="4" t="inlineStr">
        <is>
          <t>Weitz Partners III Opportunity Fund - Institutional Russell 3000 Index Sep 24 17,562 33,401 Sep 23 14,427 24,706 Sep 22 12,359 20,510 Sep 21 16,656 24,902 Sep 20 13,722 18,880 Sep 19 12,981 16,426 Sep 18 11,535 15,952 Sep 17 10,995 13,556 Sep 16 10,029 11,429 Sep 15 9,595 9,941 Sep 14 10,000 10,000</t>
        </is>
      </c>
    </row>
    <row r="175">
      <c r="A175" s="4" t="inlineStr">
        <is>
          <t>AssetsNet</t>
        </is>
      </c>
      <c r="B175" s="5" t="n">
        <v>438289958</v>
      </c>
    </row>
    <row r="176">
      <c r="A176" s="4" t="inlineStr">
        <is>
          <t>Holdings Count | Holding</t>
        </is>
      </c>
      <c r="B176" s="7" t="n">
        <v>33</v>
      </c>
    </row>
    <row r="177">
      <c r="A177" s="4" t="inlineStr">
        <is>
          <t>Advisory Fees Paid, Amount</t>
        </is>
      </c>
      <c r="B177" s="5" t="n">
        <v>2078906</v>
      </c>
    </row>
    <row r="178">
      <c r="A178" s="4" t="inlineStr">
        <is>
          <t>InvestmentCompanyPortfolioTurnover</t>
        </is>
      </c>
      <c r="B178" s="8" t="n">
        <v>0.14</v>
      </c>
    </row>
    <row r="179">
      <c r="A179" s="4" t="inlineStr">
        <is>
          <t>Additional Fund Statistics [Text Block]</t>
        </is>
      </c>
      <c r="B179" s="4" t="inlineStr">
        <is>
          <t>Fund Statistics Net Assets ($) 438,289,958 Number of Portfolio Holdings 33 Net Investment Advisory Fees Paid ($) 2,078,906 Portfolio Turnover Rate (%) 14</t>
        </is>
      </c>
    </row>
    <row r="180">
      <c r="A180" s="4" t="inlineStr">
        <is>
          <t>Holdings [Text Block]</t>
        </is>
      </c>
      <c r="B180" s="4" t="inlineStr">
        <is>
          <t>Top Contributors Return
(%) Average Weight
(%) Contribution
(%) Perimeter Solutions SA 80.9 3.1 2.06 Liberty Broadband Corp. - Class C 35.0 4.9 1.95 Berkshire Hathaway, Inc. - Class B 9.5 11.1 1.09 Aon plc - Class A 19.9 2.8 0.75 Alphabet, Inc. - Class C 10.0 5.2 0.73</t>
        </is>
      </c>
    </row>
    <row r="181">
      <c r="A181" s="4" t="inlineStr">
        <is>
          <t>Largest Holdings [Text Block]</t>
        </is>
      </c>
      <c r="B181" s="4" t="inlineStr">
        <is>
          <t>Security % of Net Assets Berkshire Hathaway, Inc. 11.3 Liberty Broadband Corp. 6.4 Danaher Corp. 5.1 Mastercard, Inc. 5.1 Thermo Fisher Scientific, Inc. 4.9 Visa, Inc. 4.7 Global Payments, Inc. 4.2 Alphabet, Inc. 4.0 Aon plc 4.0 CarMax, Inc. 3.9 53.6</t>
        </is>
      </c>
    </row>
    <row r="182">
      <c r="A182" s="4" t="inlineStr">
        <is>
          <t>Material Fund Change [Text Block]</t>
        </is>
      </c>
      <c r="B182" s="4" t="inlineStr">
        <is>
          <t>Material fund changes:</t>
        </is>
      </c>
    </row>
    <row r="183">
      <c r="A183" s="4" t="inlineStr">
        <is>
          <t>C000103219</t>
        </is>
      </c>
      <c r="B183" s="4" t="inlineStr">
        <is>
          <t xml:space="preserve"> </t>
        </is>
      </c>
    </row>
    <row r="184">
      <c r="A184" s="3" t="inlineStr">
        <is>
          <t>Shareholder Report [Line Items]</t>
        </is>
      </c>
      <c r="B184" s="4" t="inlineStr">
        <is>
          <t xml:space="preserve"> </t>
        </is>
      </c>
    </row>
    <row r="185">
      <c r="A185" s="4" t="inlineStr">
        <is>
          <t>No Trading Symbol [Flag]</t>
        </is>
      </c>
      <c r="B185" s="4" t="inlineStr">
        <is>
          <t>true</t>
        </is>
      </c>
    </row>
    <row r="186">
      <c r="A186" s="4" t="inlineStr">
        <is>
          <t>Shareholder Report Annual or Semi-Annual</t>
        </is>
      </c>
      <c r="B186" s="4" t="inlineStr">
        <is>
          <t>Semi-annual shareholder report</t>
        </is>
      </c>
    </row>
    <row r="187">
      <c r="A187" s="4" t="inlineStr">
        <is>
          <t>Expenses [Text Block]</t>
        </is>
      </c>
      <c r="B187" s="4" t="inlineStr">
        <is>
          <t>What were the Fund's costs for the last six months? (based on a hypothetical $10,000 investment) Costs of a $10,000
investment ($) Costs paid as a percentage of a
$10,000 investment (%) Weitz Partners III Opportunity Fund - Investor 101 1.96</t>
        </is>
      </c>
    </row>
    <row r="188">
      <c r="A188" s="4" t="inlineStr">
        <is>
          <t>Expenses Paid, Amount</t>
        </is>
      </c>
      <c r="B188" s="5" t="n">
        <v>101</v>
      </c>
    </row>
    <row r="189">
      <c r="A189" s="4" t="inlineStr">
        <is>
          <t>Expense Ratio, Percent</t>
        </is>
      </c>
      <c r="B189" s="6" t="n">
        <v>0.0196</v>
      </c>
    </row>
    <row r="190">
      <c r="A190" s="4" t="inlineStr">
        <is>
          <t>Factors Affecting Performance [Text Block]</t>
        </is>
      </c>
      <c r="B190" s="4" t="inlineStr">
        <is>
          <t>How did the Fund perform for the period? The Fund (Ticker: WPOIX) returned 5.76% for the 6-month period ended September 30, 2024. Top contributors over this period included Perimeter Solutions SA, Liberty Broadband Corporation, Berkshire Hathaway Inc., Aon plc, and Alphabet Inc., driven by strong operating momentum and effective company-specific execution. Primary detractors were Liberty Media Corp-Liberty SiriusXM, Global Payments Inc., CoStar Group Inc., Sirius XM Holdings Inc., and CarMax Inc. For additional manager insights, visit weitzinvestments.com</t>
        </is>
      </c>
    </row>
    <row r="191">
      <c r="A191" s="4" t="inlineStr">
        <is>
          <t>Line Graph [Table Text Block]</t>
        </is>
      </c>
      <c r="B191" s="4" t="inlineStr">
        <is>
          <t>Weitz Partners III Opportunity Fund - Investor Russell 3000 Index Sep 24 16,611 33,401 Sep 23 13,757 24,706 Sep 22 11,874 20,510 Sep 21 16,060 24,902 Sep 20 13,310 18,880 Sep 19 12,670 16,426 Sep 18 11,324 15,952 Sep 17 10,853 13,556 Sep 16 9,948 11,429 Sep 15 9,560 9,941 Sep 14 10,000 10,000</t>
        </is>
      </c>
    </row>
    <row r="192">
      <c r="A192" s="4" t="inlineStr">
        <is>
          <t>AssetsNet</t>
        </is>
      </c>
      <c r="B192" s="5" t="n">
        <v>438289958</v>
      </c>
    </row>
    <row r="193">
      <c r="A193" s="4" t="inlineStr">
        <is>
          <t>Holdings Count | Holding</t>
        </is>
      </c>
      <c r="B193" s="7" t="n">
        <v>33</v>
      </c>
    </row>
    <row r="194">
      <c r="A194" s="4" t="inlineStr">
        <is>
          <t>Advisory Fees Paid, Amount</t>
        </is>
      </c>
      <c r="B194" s="5" t="n">
        <v>2078906</v>
      </c>
    </row>
    <row r="195">
      <c r="A195" s="4" t="inlineStr">
        <is>
          <t>InvestmentCompanyPortfolioTurnover</t>
        </is>
      </c>
      <c r="B195" s="8" t="n">
        <v>0.14</v>
      </c>
    </row>
    <row r="196">
      <c r="A196" s="4" t="inlineStr">
        <is>
          <t>Additional Fund Statistics [Text Block]</t>
        </is>
      </c>
      <c r="B196" s="4" t="inlineStr">
        <is>
          <t>Fund Statistics Net Assets ($) 438,289,958 Number of Portfolio Holdings 33 Net Investment Advisory Fees Paid ($) 2,078,906 Portfolio Turnover Rate (%) 14</t>
        </is>
      </c>
    </row>
    <row r="197">
      <c r="A197" s="4" t="inlineStr">
        <is>
          <t>Holdings [Text Block]</t>
        </is>
      </c>
      <c r="B197" s="4" t="inlineStr">
        <is>
          <t>Top Contributors Return
(%) Average Weight
(%) Contribution
(%) Perimeter Solutions SA 80.9 3.1 2.06 Liberty Broadband Corp. - Class C 35.0 4.9 1.95 Berkshire Hathaway, Inc. - Class B 9.5 11.1 1.09 Aon plc - Class A 19.9 2.8 0.75 Alphabet, Inc. - Class C 10.0 5.2 0.73</t>
        </is>
      </c>
    </row>
    <row r="198">
      <c r="A198" s="4" t="inlineStr">
        <is>
          <t>Largest Holdings [Text Block]</t>
        </is>
      </c>
      <c r="B198" s="4" t="inlineStr">
        <is>
          <t>Security % of Net Assets Berkshire Hathaway, Inc. 11.3 Liberty Broadband Corp. 6.4 Danaher Corp. 5.1 Mastercard, Inc. 5.1 Thermo Fisher Scientific, Inc. 4.9 Visa, Inc. 4.7 Global Payments, Inc. 4.2 Alphabet, Inc. 4.0 Aon plc 4.0 CarMax, Inc. 3.9 53.6</t>
        </is>
      </c>
    </row>
    <row r="199">
      <c r="A199" s="4" t="inlineStr">
        <is>
          <t>Material Fund Change [Text Block]</t>
        </is>
      </c>
      <c r="B199" s="4" t="inlineStr">
        <is>
          <t>Material fund changes:</t>
        </is>
      </c>
    </row>
    <row r="200">
      <c r="A200" s="4" t="inlineStr">
        <is>
          <t>C000009629</t>
        </is>
      </c>
      <c r="B200" s="4" t="inlineStr">
        <is>
          <t xml:space="preserve"> </t>
        </is>
      </c>
    </row>
    <row r="201">
      <c r="A201" s="3" t="inlineStr">
        <is>
          <t>Shareholder Report [Line Items]</t>
        </is>
      </c>
      <c r="B201" s="4" t="inlineStr">
        <is>
          <t xml:space="preserve"> </t>
        </is>
      </c>
    </row>
    <row r="202">
      <c r="A202" s="4" t="inlineStr">
        <is>
          <t>No Trading Symbol [Flag]</t>
        </is>
      </c>
      <c r="B202" s="4" t="inlineStr">
        <is>
          <t>true</t>
        </is>
      </c>
    </row>
    <row r="203">
      <c r="A203" s="4" t="inlineStr">
        <is>
          <t>Shareholder Report Annual or Semi-Annual</t>
        </is>
      </c>
      <c r="B203" s="4" t="inlineStr">
        <is>
          <t>Semi-annual shareholder report</t>
        </is>
      </c>
    </row>
    <row r="204">
      <c r="A204" s="4" t="inlineStr">
        <is>
          <t>Expenses [Text Block]</t>
        </is>
      </c>
      <c r="B204" s="4" t="inlineStr">
        <is>
          <t>What were the Fund's costs for the last six months? (based on a hypothetical $10,000 investment) Costs of a $10,000
investment ($) Costs paid as a percentage of a
$10,000 investment (%) Weitz Short Duration Income Fund - Institutional 23 0.45</t>
        </is>
      </c>
    </row>
    <row r="205">
      <c r="A205" s="4" t="inlineStr">
        <is>
          <t>Expenses Paid, Amount</t>
        </is>
      </c>
      <c r="B205" s="5" t="n">
        <v>23</v>
      </c>
    </row>
    <row r="206">
      <c r="A206" s="4" t="inlineStr">
        <is>
          <t>Expense Ratio, Percent</t>
        </is>
      </c>
      <c r="B206" s="6" t="n">
        <v>0.0045</v>
      </c>
    </row>
    <row r="207">
      <c r="A207" s="4" t="inlineStr">
        <is>
          <t>Factors Affecting Performance [Text Block]</t>
        </is>
      </c>
      <c r="B207" s="4" t="inlineStr">
        <is>
          <t>How did the Fund perform for the period? The Fund (Ticker: WEFIX) returned 3.97% for the 6-month period ended September 30, 2024. Top contributors included asset-backed securities (ABS), U.S. Treasuries, collateralized loan obligations (CLOs), non-Agency CMOs (Collateralized Mortgage Obligations), and corporate bonds. ABS performed strongly due to stable prices and robust coupon income, especially in auto, equipment, fleet, and consumer loans. U.S. Treasuries and CLOs added positive returns, benefiting from favorable rates and sector selection. No segments detracted from performance. For additional manager insights, visit weitzinvestments.com</t>
        </is>
      </c>
    </row>
    <row r="208">
      <c r="A208" s="4" t="inlineStr">
        <is>
          <t>Average Annual Return [Table Text Block]</t>
        </is>
      </c>
      <c r="B208" s="4" t="inlineStr">
        <is>
          <t>6 Month (%) 1 Year (%) 5 Year (%) 10 Year (%) Weitz Short Duration Income Fund - Institutional - WEFIX 3.97 7.77 2.68 2.39 Bloomberg U.S. Aggregate Bond Index 5.26 11.57 0.33 1.84 Bloomberg 1-3 Year U.S. Aggregate Index
3.93 7.23 1.65 1.63</t>
        </is>
      </c>
    </row>
    <row r="209">
      <c r="A209" s="4" t="inlineStr">
        <is>
          <t>Material Change Description [Text Block]</t>
        </is>
      </c>
      <c r="B209" s="4" t="inlineStr">
        <is>
          <t>Weitz Short Duration Income Fund - Institutional Bloomberg U.S. Aggregate Bond Index Bloomberg 1-3 Year U.S. Aggregate Index Sep 24 12,669 12,004 11,753 Sep 23 11,756 10,760 10,960 Sep 22 11,204 10,691 10,661 Sep 21 11,678 12,518 11,236 Sep 20 11,437 12,632 11,203 Sep 19 11,099 11,807 10,831 Sep 18 10,620 10,704 10,348 Sep 17 10,574 10,838 10,326 Sep 16 10,454 10,829 10,255 Sep 15 10,131 10,294 10,121 Sep 14 10,000 10,000 10,000</t>
        </is>
      </c>
    </row>
    <row r="210">
      <c r="A210" s="4" t="inlineStr">
        <is>
          <t>AssetsNet</t>
        </is>
      </c>
      <c r="B210" s="5" t="n">
        <v>941993324</v>
      </c>
    </row>
    <row r="211">
      <c r="A211" s="4" t="inlineStr">
        <is>
          <t>Holdings Count | Holding</t>
        </is>
      </c>
      <c r="B211" s="7" t="n">
        <v>334</v>
      </c>
    </row>
    <row r="212">
      <c r="A212" s="4" t="inlineStr">
        <is>
          <t>Advisory Fees Paid, Amount</t>
        </is>
      </c>
      <c r="B212" s="5" t="n">
        <v>1788005</v>
      </c>
    </row>
    <row r="213">
      <c r="A213" s="4" t="inlineStr">
        <is>
          <t>InvestmentCompanyPortfolioTurnover</t>
        </is>
      </c>
      <c r="B213" s="8" t="n">
        <v>0.22</v>
      </c>
    </row>
    <row r="214">
      <c r="A214" s="4" t="inlineStr">
        <is>
          <t>Additional Fund Statistics [Text Block]</t>
        </is>
      </c>
      <c r="B214" s="4" t="inlineStr">
        <is>
          <t>Fund Statistics Net Assets ($) 941,993,324 Number of Portfolio Holdings 334 Net Investment Advisory Fees Paid ($) 1,788,005 Portfolio Turnover Rate (%) 22</t>
        </is>
      </c>
    </row>
    <row r="215">
      <c r="A215" s="4" t="inlineStr">
        <is>
          <t>Holdings [Text Block]</t>
        </is>
      </c>
      <c r="B215" s="4" t="inlineStr">
        <is>
          <t>Credit Quality (% of Portfolio) Value Value U.S Treasury 23.4 U.S. Government Agency Mortgage Related Securities 9.8 AAA 43.6 AA 6.6 A 4.3 BBB 7.7 BB 0.6 B 0.3 Non-Rated 0.3 Cash Equivalents 3.4</t>
        </is>
      </c>
    </row>
    <row r="216">
      <c r="A216" s="4" t="inlineStr">
        <is>
          <t>Largest Holdings [Text Block]</t>
        </is>
      </c>
      <c r="B216" s="4" t="inlineStr">
        <is>
          <t>Maturity Distribution Maturity % of Portfolio Cash Equivalents 3.3 Less than 1 Year 23.0 1-3 Years 44.0 3-5 Years 7.9 5-7 Years 6.1 7-10 Years 6.0 10 Years or more 9.7 100.0</t>
        </is>
      </c>
    </row>
    <row r="217">
      <c r="A217" s="4" t="inlineStr">
        <is>
          <t>Material Fund Change [Text Block]</t>
        </is>
      </c>
      <c r="B217" s="4" t="inlineStr">
        <is>
          <t>Material fund changes:</t>
        </is>
      </c>
    </row>
    <row r="218">
      <c r="A218" s="4" t="inlineStr">
        <is>
          <t>C000103218</t>
        </is>
      </c>
      <c r="B218" s="4" t="inlineStr">
        <is>
          <t xml:space="preserve"> </t>
        </is>
      </c>
    </row>
    <row r="219">
      <c r="A219" s="3" t="inlineStr">
        <is>
          <t>Shareholder Report [Line Items]</t>
        </is>
      </c>
      <c r="B219" s="4" t="inlineStr">
        <is>
          <t xml:space="preserve"> </t>
        </is>
      </c>
    </row>
    <row r="220">
      <c r="A220" s="4" t="inlineStr">
        <is>
          <t>No Trading Symbol [Flag]</t>
        </is>
      </c>
      <c r="B220" s="4" t="inlineStr">
        <is>
          <t>true</t>
        </is>
      </c>
    </row>
    <row r="221">
      <c r="A221" s="4" t="inlineStr">
        <is>
          <t>Shareholder Report Annual or Semi-Annual</t>
        </is>
      </c>
      <c r="B221" s="4" t="inlineStr">
        <is>
          <t>Semi-annual shareholder report</t>
        </is>
      </c>
    </row>
    <row r="222">
      <c r="A222" s="4" t="inlineStr">
        <is>
          <t>Expenses [Text Block]</t>
        </is>
      </c>
      <c r="B222" s="4" t="inlineStr">
        <is>
          <t>What were the Fund's costs for the last six months? (based on a hypothetical $10,000 investment) Costs of a $10,000
investment ($) Costs paid as a percentage of a
$10,000 investment (%) Weitz Short Duration Income Fund - Investor 30 0.58</t>
        </is>
      </c>
    </row>
    <row r="223">
      <c r="A223" s="4" t="inlineStr">
        <is>
          <t>Expenses Paid, Amount</t>
        </is>
      </c>
      <c r="B223" s="5" t="n">
        <v>30</v>
      </c>
    </row>
    <row r="224">
      <c r="A224" s="4" t="inlineStr">
        <is>
          <t>Expense Ratio, Percent</t>
        </is>
      </c>
      <c r="B224" s="6" t="n">
        <v>0.0058</v>
      </c>
    </row>
    <row r="225">
      <c r="A225" s="4" t="inlineStr">
        <is>
          <t>Factors Affecting Performance [Text Block]</t>
        </is>
      </c>
      <c r="B225" s="4" t="inlineStr">
        <is>
          <t>How did the Fund perform for the period? The Fund (Ticker: WSHNX) returned 3.90% for the 6-month period ended September 30, 2024. Top contributors included asset-backed securities (ABS), U.S. Treasuries, collateralized loan obligations (CLOs), non-Agency CMOs (Collateralized Mortgage Obligations), and corporate bonds. ABS performed strongly due to stable prices and robust coupon income, especially in auto, equipment, fleet, and consumer loans. U.S. Treasuries and CLOs added positive returns, benefiting from favorable rates and sector selection. No segments detracted from performance. For additional manager insights, visit weitzinvestments.com</t>
        </is>
      </c>
    </row>
    <row r="226">
      <c r="A226" s="4" t="inlineStr">
        <is>
          <t>Average Annual Return [Table Text Block]</t>
        </is>
      </c>
      <c r="B226" s="4" t="inlineStr">
        <is>
          <t>6 Month (%) 1 Year (%) 5 Year (%) 10 Year (%) Weitz Short Duration Income Fund - Investor - WSHNX 3.90 7.66 2.59 2.24 Bloomberg U.S. Aggregate Bond Index 5.26 11.57 0.33 1.84 Bloomberg 1-3 Year U.S. Aggregate Index
3.93 7.23 1.65 1.63</t>
        </is>
      </c>
    </row>
    <row r="227">
      <c r="A227" s="4" t="inlineStr">
        <is>
          <t>Material Change Description [Text Block]</t>
        </is>
      </c>
      <c r="B227" s="4" t="inlineStr">
        <is>
          <t>Weitz Short Duration Income Fund - Investor Bloomberg U.S. Aggregate Bond Index Bloomberg 1-3 Year U.S. Aggregate Index Sep 24 12,476 12,004 11,753 Sep 23 11,588 10,760 10,960 Sep 22 11,059 10,691 10,661 Sep 21 11,534 12,518 11,236 Sep 20 11,300 12,632 11,203 Sep 19 10,978 11,807 10,831 Sep 18 10,526 10,704 10,348 Sep 17 10,502 10,838 10,326 Sep 16 10,403 10,829 10,255 Sep 15 10,106 10,294 10,121 Sep 14 10,000 10,000 10,000</t>
        </is>
      </c>
    </row>
    <row r="228">
      <c r="A228" s="4" t="inlineStr">
        <is>
          <t>AssetsNet</t>
        </is>
      </c>
      <c r="B228" s="5" t="n">
        <v>941993324</v>
      </c>
    </row>
    <row r="229">
      <c r="A229" s="4" t="inlineStr">
        <is>
          <t>Holdings Count | Holding</t>
        </is>
      </c>
      <c r="B229" s="7" t="n">
        <v>334</v>
      </c>
    </row>
    <row r="230">
      <c r="A230" s="4" t="inlineStr">
        <is>
          <t>Advisory Fees Paid, Amount</t>
        </is>
      </c>
      <c r="B230" s="5" t="n">
        <v>1788005</v>
      </c>
    </row>
    <row r="231">
      <c r="A231" s="4" t="inlineStr">
        <is>
          <t>InvestmentCompanyPortfolioTurnover</t>
        </is>
      </c>
      <c r="B231" s="8" t="n">
        <v>0.22</v>
      </c>
    </row>
    <row r="232">
      <c r="A232" s="4" t="inlineStr">
        <is>
          <t>Additional Fund Statistics [Text Block]</t>
        </is>
      </c>
      <c r="B232" s="4" t="inlineStr">
        <is>
          <t>Fund Statistics Net Assets ($) 941,993,324 Number of Portfolio Holdings 334 Net Investment Advisory Fees Paid ($) 1,788,005 Portfolio Turnover Rate (%) 22</t>
        </is>
      </c>
    </row>
    <row r="233">
      <c r="A233" s="4" t="inlineStr">
        <is>
          <t>Holdings [Text Block]</t>
        </is>
      </c>
      <c r="B233" s="4" t="inlineStr">
        <is>
          <t>Credit Quality (% of Portfolio) Value Value U.S Treasury 23.4 U.S. Government Agency Mortgage Related Securities 9.8 AAA 43.6 AA 6.6 A 4.3 BBB 7.7 BB 0.6 B 0.3 Non-Rated 0.3 Cash Equivalents 3.4</t>
        </is>
      </c>
    </row>
    <row r="234">
      <c r="A234" s="4" t="inlineStr">
        <is>
          <t>Largest Holdings [Text Block]</t>
        </is>
      </c>
      <c r="B234" s="4" t="inlineStr">
        <is>
          <t>Maturity Distribution Maturity % of Portfolio Cash Equivalents 3.3 Less than 1 Year 23.0 1-3 Years 44.0 3-5 Years 7.9 5-7 Years 6.1 7-10 Years 6.0 10 Years or more 9.7 100.0</t>
        </is>
      </c>
    </row>
    <row r="235">
      <c r="A235" s="4" t="inlineStr">
        <is>
          <t>Material Fund Change [Text Block]</t>
        </is>
      </c>
      <c r="B235" s="4" t="inlineStr">
        <is>
          <t>Material fund changes:</t>
        </is>
      </c>
    </row>
    <row r="236">
      <c r="A236" s="4" t="inlineStr">
        <is>
          <t>C000009630</t>
        </is>
      </c>
      <c r="B236" s="4" t="inlineStr">
        <is>
          <t xml:space="preserve"> </t>
        </is>
      </c>
    </row>
    <row r="237">
      <c r="A237" s="3" t="inlineStr">
        <is>
          <t>Shareholder Report [Line Items]</t>
        </is>
      </c>
      <c r="B237" s="4" t="inlineStr">
        <is>
          <t xml:space="preserve"> </t>
        </is>
      </c>
    </row>
    <row r="238">
      <c r="A238" s="4" t="inlineStr">
        <is>
          <t>No Trading Symbol [Flag]</t>
        </is>
      </c>
      <c r="B238" s="4" t="inlineStr">
        <is>
          <t>true</t>
        </is>
      </c>
    </row>
    <row r="239">
      <c r="A239" s="4" t="inlineStr">
        <is>
          <t>Shareholder Report Annual or Semi-Annual</t>
        </is>
      </c>
      <c r="B239" s="4" t="inlineStr">
        <is>
          <t>Semi-annual shareholder report</t>
        </is>
      </c>
    </row>
    <row r="240">
      <c r="A240" s="4" t="inlineStr">
        <is>
          <t>Expenses [Text Block]</t>
        </is>
      </c>
      <c r="B240" s="4" t="inlineStr">
        <is>
          <t>What were the Fund's costs for the last six months? (based on a hypothetical $10,000 investment) Costs of a $10,000
investment ($) Costs paid as a percentage of a
$10,000 investment (%) Weitz Ultra Short Government Fund 16 0.32</t>
        </is>
      </c>
    </row>
    <row r="241">
      <c r="A241" s="4" t="inlineStr">
        <is>
          <t>Expenses Paid, Amount</t>
        </is>
      </c>
      <c r="B241" s="5" t="n">
        <v>16</v>
      </c>
    </row>
    <row r="242">
      <c r="A242" s="4" t="inlineStr">
        <is>
          <t>Expense Ratio, Percent</t>
        </is>
      </c>
      <c r="B242" s="6" t="n">
        <v>0.0032</v>
      </c>
    </row>
    <row r="243">
      <c r="A243" s="4" t="inlineStr">
        <is>
          <t>Factors Affecting Performance [Text Block]</t>
        </is>
      </c>
      <c r="B243" s="4" t="inlineStr">
        <is>
          <t>How did the Fund perform for the period? The Fund (Ticker: SAFEX) returned 2.58% for the 6-month period ended September 30, 2024. As of September 30, the fund held 90.3% in U.S. Treasury notes, 0.2% in investment-grade asset-backed securities, and 9.4% in a high-quality money market fund. The Fund maintained a low average effective duration to reduce rate sensitivity, focusing on short-term Treasuries that provided steady gains through favorable reinvestment rates. No segments detracted from performance. For additional manager insights, visit weitzinvestments.com</t>
        </is>
      </c>
    </row>
    <row r="244">
      <c r="A244" s="4" t="inlineStr">
        <is>
          <t>Average Annual Return [Table Text Block]</t>
        </is>
      </c>
      <c r="B244" s="4" t="inlineStr">
        <is>
          <t>6 Month (%) 1 Year (%) 5 Year (%) 10 Year (%) Weitz Ultra Short Government Fund - SAFEX 2.58 5.25 2.26 1.60 Bloomberg U.S. Aggregate Bond Index 5.26 11.57 0.33 1.84 ICE BofA U.S. 6-Month Treasury Bill Index
2.90 5.73 2.45 1.80</t>
        </is>
      </c>
    </row>
    <row r="245">
      <c r="A245" s="4" t="inlineStr">
        <is>
          <t>Material Change Description [Text Block]</t>
        </is>
      </c>
      <c r="B245" s="4" t="inlineStr">
        <is>
          <t>Weitz Ultra Short Government Fund Bloomberg U.S. Aggregate Bond Index ICE BofA U.S. 6-Month Treasury Bill Index Sep 24 11,715 12,004 11,954 Sep 23 11,131 10,760 11,306 Sep 22 10,671 10,691 10,811 Sep 21 10,632 12,518 10,769 Sep 20 10,623 12,632 10,756 Sep 19 10,475 11,807 10,592 Sep 18 10,215 10,704 10,319 Sep 17 10,069 10,838 10,159 Sep 16 10,012 10,829 10,078 Sep 15 10,001 10,294 10,023 Sep 14 10,000 10,000 10,000</t>
        </is>
      </c>
    </row>
    <row r="246">
      <c r="A246" s="4" t="inlineStr">
        <is>
          <t>AssetsNet</t>
        </is>
      </c>
      <c r="B246" s="5" t="n">
        <v>143216920</v>
      </c>
    </row>
    <row r="247">
      <c r="A247" s="4" t="inlineStr">
        <is>
          <t>Holdings Count | Holding</t>
        </is>
      </c>
      <c r="B247" s="7" t="n">
        <v>15</v>
      </c>
    </row>
    <row r="248">
      <c r="A248" s="4" t="inlineStr">
        <is>
          <t>Advisory Fees Paid, Amount</t>
        </is>
      </c>
      <c r="B248" s="5" t="n">
        <v>257117</v>
      </c>
    </row>
    <row r="249">
      <c r="A249" s="4" t="inlineStr">
        <is>
          <t>InvestmentCompanyPortfolioTurnover</t>
        </is>
      </c>
      <c r="B249" s="8" t="n">
        <v>0.02</v>
      </c>
    </row>
    <row r="250">
      <c r="A250" s="4" t="inlineStr">
        <is>
          <t>Additional Fund Statistics [Text Block]</t>
        </is>
      </c>
      <c r="B250" s="4" t="inlineStr">
        <is>
          <t>Fund Statistics Net Assets ($) 143,216,920 Number of Portfolio Holdings 15 Net Investment Advisory Fees Paid ($) 257,117 Portfolio Turnover Rate (%) 2</t>
        </is>
      </c>
    </row>
    <row r="251">
      <c r="A251" s="4" t="inlineStr">
        <is>
          <t>Holdings [Text Block]</t>
        </is>
      </c>
      <c r="B251" s="4" t="inlineStr">
        <is>
          <t>Credit Quality (% of Portfolio) Value Value U.S Treasury 90.3 AAA 0.2 AA 0.1 Cash Equivalents 9.4</t>
        </is>
      </c>
    </row>
    <row r="252">
      <c r="A252" s="4" t="inlineStr">
        <is>
          <t>Largest Holdings [Text Block]</t>
        </is>
      </c>
      <c r="B252" s="4" t="inlineStr">
        <is>
          <t>Maturity Distribution Maturity % of Portfolio Cash Equivalents 9.4 Less than 1 Year 90.6 100.0</t>
        </is>
      </c>
    </row>
    <row r="253">
      <c r="A253" s="4" t="inlineStr">
        <is>
          <t>Material Fund Change [Text Block]</t>
        </is>
      </c>
      <c r="B253" s="4" t="inlineStr">
        <is>
          <t>Material fund chan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Sep. 30, 2024</t>
        </is>
      </c>
      <c r="C1" s="2" t="inlineStr">
        <is>
          <t>Sep. 30, 2023</t>
        </is>
      </c>
      <c r="D1" s="2" t="inlineStr">
        <is>
          <t>Sep. 30, 2022</t>
        </is>
      </c>
      <c r="E1" s="2" t="inlineStr">
        <is>
          <t>Sep. 30, 2021</t>
        </is>
      </c>
      <c r="F1" s="2" t="inlineStr">
        <is>
          <t>Sep. 30, 2020</t>
        </is>
      </c>
      <c r="G1" s="2" t="inlineStr">
        <is>
          <t>Sep. 30, 2019</t>
        </is>
      </c>
      <c r="H1" s="2" t="inlineStr">
        <is>
          <t>Sep. 30, 2018</t>
        </is>
      </c>
      <c r="I1" s="2" t="inlineStr">
        <is>
          <t>Sep. 30, 2017</t>
        </is>
      </c>
      <c r="J1" s="2" t="inlineStr">
        <is>
          <t>Sep. 30, 2016</t>
        </is>
      </c>
      <c r="K1" s="2" t="inlineStr">
        <is>
          <t>Sep. 30, 2015</t>
        </is>
      </c>
      <c r="L1" s="2" t="inlineStr">
        <is>
          <t>Sep. 30, 2014</t>
        </is>
      </c>
    </row>
    <row r="2">
      <c r="A2" s="4" t="inlineStr">
        <is>
          <t>C00021250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17996</v>
      </c>
      <c r="C4" s="5" t="n">
        <v>15811</v>
      </c>
      <c r="D4" s="5" t="n">
        <v>14251</v>
      </c>
      <c r="E4" s="5" t="n">
        <v>16029</v>
      </c>
      <c r="F4" s="5" t="n">
        <v>14031</v>
      </c>
      <c r="G4" s="5" t="n">
        <v>13149</v>
      </c>
      <c r="H4" s="5" t="n">
        <v>12179</v>
      </c>
      <c r="I4" s="5" t="n">
        <v>11491</v>
      </c>
      <c r="J4" s="5" t="n">
        <v>10533</v>
      </c>
      <c r="K4" s="5" t="n">
        <v>9852</v>
      </c>
      <c r="L4" s="5" t="n">
        <v>10000</v>
      </c>
    </row>
    <row r="5">
      <c r="A5" s="4" t="inlineStr">
        <is>
          <t>C0000096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17859</v>
      </c>
      <c r="C7" s="7" t="n">
        <v>15712</v>
      </c>
      <c r="D7" s="7" t="n">
        <v>14183</v>
      </c>
      <c r="E7" s="7" t="n">
        <v>15981</v>
      </c>
      <c r="F7" s="7" t="n">
        <v>14004</v>
      </c>
      <c r="G7" s="7" t="n">
        <v>13149</v>
      </c>
      <c r="H7" s="7" t="n">
        <v>12179</v>
      </c>
      <c r="I7" s="7" t="n">
        <v>11491</v>
      </c>
      <c r="J7" s="7" t="n">
        <v>10533</v>
      </c>
      <c r="K7" s="7" t="n">
        <v>9852</v>
      </c>
      <c r="L7" s="7" t="n">
        <v>10000</v>
      </c>
    </row>
    <row r="8">
      <c r="A8" s="4" t="inlineStr">
        <is>
          <t>C0001443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14076</v>
      </c>
      <c r="C10" s="7" t="n">
        <v>12570</v>
      </c>
      <c r="D10" s="7" t="n">
        <v>12251</v>
      </c>
      <c r="E10" s="7" t="n">
        <v>13781</v>
      </c>
      <c r="F10" s="7" t="n">
        <v>13218</v>
      </c>
      <c r="G10" s="7" t="n">
        <v>12276</v>
      </c>
      <c r="H10" s="7" t="n">
        <v>11238</v>
      </c>
      <c r="I10" s="7" t="n">
        <v>11208</v>
      </c>
      <c r="J10" s="7" t="n">
        <v>11047</v>
      </c>
      <c r="K10" s="7" t="n">
        <v>10321</v>
      </c>
      <c r="L10" s="7" t="n">
        <v>10000</v>
      </c>
    </row>
    <row r="11">
      <c r="A11" s="4" t="inlineStr">
        <is>
          <t>C0001443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13868</v>
      </c>
      <c r="C13" s="7" t="n">
        <v>12381</v>
      </c>
      <c r="D13" s="7" t="n">
        <v>12091</v>
      </c>
      <c r="E13" s="7" t="n">
        <v>13602</v>
      </c>
      <c r="F13" s="7" t="n">
        <v>13069</v>
      </c>
      <c r="G13" s="7" t="n">
        <v>12153</v>
      </c>
      <c r="H13" s="7" t="n">
        <v>11146</v>
      </c>
      <c r="I13" s="7" t="n">
        <v>11139</v>
      </c>
      <c r="J13" s="7" t="n">
        <v>11000</v>
      </c>
      <c r="K13" s="7" t="n">
        <v>10298</v>
      </c>
      <c r="L13" s="7" t="n">
        <v>10000</v>
      </c>
    </row>
    <row r="14">
      <c r="A14" s="4" t="inlineStr">
        <is>
          <t>C00014433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26172</v>
      </c>
      <c r="C16" s="7" t="n">
        <v>20805</v>
      </c>
      <c r="D16" s="7" t="n">
        <v>16500</v>
      </c>
      <c r="E16" s="7" t="n">
        <v>21756</v>
      </c>
      <c r="F16" s="7" t="n">
        <v>16424</v>
      </c>
      <c r="G16" s="7" t="n">
        <v>14282</v>
      </c>
      <c r="H16" s="7" t="n">
        <v>12972</v>
      </c>
      <c r="I16" s="7" t="n">
        <v>11543</v>
      </c>
      <c r="J16" s="7" t="n">
        <v>10142</v>
      </c>
      <c r="K16" s="7" t="n">
        <v>9871</v>
      </c>
      <c r="L16" s="7" t="n">
        <v>10000</v>
      </c>
    </row>
    <row r="17">
      <c r="A17" s="4" t="inlineStr">
        <is>
          <t>C0000096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25666</v>
      </c>
      <c r="C19" s="7" t="n">
        <v>20437</v>
      </c>
      <c r="D19" s="7" t="n">
        <v>16226</v>
      </c>
      <c r="E19" s="7" t="n">
        <v>21432</v>
      </c>
      <c r="F19" s="7" t="n">
        <v>16210</v>
      </c>
      <c r="G19" s="7" t="n">
        <v>14124</v>
      </c>
      <c r="H19" s="7" t="n">
        <v>12860</v>
      </c>
      <c r="I19" s="7" t="n">
        <v>11469</v>
      </c>
      <c r="J19" s="7" t="n">
        <v>10101</v>
      </c>
      <c r="K19" s="7" t="n">
        <v>9850</v>
      </c>
      <c r="L19" s="7" t="n">
        <v>10000</v>
      </c>
    </row>
    <row r="20">
      <c r="A20" s="4" t="inlineStr">
        <is>
          <t>C00014433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19489</v>
      </c>
      <c r="C22" s="7" t="n">
        <v>15475</v>
      </c>
      <c r="D22" s="7" t="n">
        <v>13074</v>
      </c>
      <c r="E22" s="7" t="n">
        <v>16918</v>
      </c>
      <c r="F22" s="7" t="n">
        <v>12576</v>
      </c>
      <c r="G22" s="7" t="n">
        <v>12564</v>
      </c>
      <c r="H22" s="7" t="n">
        <v>11977</v>
      </c>
      <c r="I22" s="7" t="n">
        <v>11143</v>
      </c>
      <c r="J22" s="7" t="n">
        <v>9981</v>
      </c>
      <c r="K22" s="7" t="n">
        <v>9588</v>
      </c>
      <c r="L22" s="7" t="n">
        <v>10000</v>
      </c>
    </row>
    <row r="23">
      <c r="A23" s="4" t="inlineStr">
        <is>
          <t>C0000096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7" t="n">
        <v>19075</v>
      </c>
      <c r="C25" s="7" t="n">
        <v>15179</v>
      </c>
      <c r="D25" s="7" t="n">
        <v>12844</v>
      </c>
      <c r="E25" s="7" t="n">
        <v>16652</v>
      </c>
      <c r="F25" s="7" t="n">
        <v>12400</v>
      </c>
      <c r="G25" s="7" t="n">
        <v>12417</v>
      </c>
      <c r="H25" s="7" t="n">
        <v>11872</v>
      </c>
      <c r="I25" s="7" t="n">
        <v>11073</v>
      </c>
      <c r="J25" s="7" t="n">
        <v>9945</v>
      </c>
      <c r="K25" s="7" t="n">
        <v>9572</v>
      </c>
      <c r="L25" s="7" t="n">
        <v>10000</v>
      </c>
    </row>
    <row r="26">
      <c r="A26" s="4" t="inlineStr">
        <is>
          <t>C00004069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7" t="n">
        <v>11182</v>
      </c>
      <c r="C28" s="7" t="n">
        <v>10405</v>
      </c>
      <c r="D28" s="7" t="n">
        <v>10229</v>
      </c>
      <c r="E28" s="7" t="n">
        <v>11077</v>
      </c>
      <c r="F28" s="7" t="n">
        <v>10987</v>
      </c>
      <c r="G28" s="7" t="n">
        <v>10654</v>
      </c>
      <c r="H28" s="7" t="n">
        <v>10139</v>
      </c>
      <c r="I28" s="7" t="n">
        <v>10228</v>
      </c>
      <c r="J28" s="7" t="n">
        <v>10209</v>
      </c>
      <c r="K28" s="7" t="n">
        <v>10102</v>
      </c>
      <c r="L28" s="7" t="n">
        <v>10000</v>
      </c>
    </row>
    <row r="29">
      <c r="A29" s="4" t="inlineStr">
        <is>
          <t>C00002336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7" t="n">
        <v>17562</v>
      </c>
      <c r="C31" s="7" t="n">
        <v>14427</v>
      </c>
      <c r="D31" s="7" t="n">
        <v>12359</v>
      </c>
      <c r="E31" s="7" t="n">
        <v>16656</v>
      </c>
      <c r="F31" s="7" t="n">
        <v>13722</v>
      </c>
      <c r="G31" s="7" t="n">
        <v>12981</v>
      </c>
      <c r="H31" s="7" t="n">
        <v>11535</v>
      </c>
      <c r="I31" s="7" t="n">
        <v>10995</v>
      </c>
      <c r="J31" s="7" t="n">
        <v>10029</v>
      </c>
      <c r="K31" s="7" t="n">
        <v>9595</v>
      </c>
      <c r="L31" s="7" t="n">
        <v>10000</v>
      </c>
    </row>
    <row r="32">
      <c r="A32" s="4" t="inlineStr">
        <is>
          <t>C0001032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7" t="n">
        <v>16611</v>
      </c>
      <c r="C34" s="7" t="n">
        <v>13757</v>
      </c>
      <c r="D34" s="7" t="n">
        <v>11874</v>
      </c>
      <c r="E34" s="7" t="n">
        <v>16060</v>
      </c>
      <c r="F34" s="7" t="n">
        <v>13310</v>
      </c>
      <c r="G34" s="7" t="n">
        <v>12670</v>
      </c>
      <c r="H34" s="7" t="n">
        <v>11324</v>
      </c>
      <c r="I34" s="7" t="n">
        <v>10853</v>
      </c>
      <c r="J34" s="7" t="n">
        <v>9948</v>
      </c>
      <c r="K34" s="7" t="n">
        <v>9560</v>
      </c>
      <c r="L34" s="7" t="n">
        <v>10000</v>
      </c>
    </row>
    <row r="35">
      <c r="A35" s="4" t="inlineStr">
        <is>
          <t>C0000096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7" t="n">
        <v>12669</v>
      </c>
      <c r="C37" s="7" t="n">
        <v>11756</v>
      </c>
      <c r="D37" s="7" t="n">
        <v>11204</v>
      </c>
      <c r="E37" s="7" t="n">
        <v>11678</v>
      </c>
      <c r="F37" s="7" t="n">
        <v>11437</v>
      </c>
      <c r="G37" s="7" t="n">
        <v>11099</v>
      </c>
      <c r="H37" s="7" t="n">
        <v>10620</v>
      </c>
      <c r="I37" s="7" t="n">
        <v>10574</v>
      </c>
      <c r="J37" s="7" t="n">
        <v>10454</v>
      </c>
      <c r="K37" s="7" t="n">
        <v>10131</v>
      </c>
      <c r="L37" s="7" t="n">
        <v>10000</v>
      </c>
    </row>
    <row r="38">
      <c r="A38" s="4" t="inlineStr">
        <is>
          <t>C00010321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7" t="n">
        <v>12476</v>
      </c>
      <c r="C40" s="7" t="n">
        <v>11588</v>
      </c>
      <c r="D40" s="7" t="n">
        <v>11059</v>
      </c>
      <c r="E40" s="7" t="n">
        <v>11534</v>
      </c>
      <c r="F40" s="7" t="n">
        <v>11300</v>
      </c>
      <c r="G40" s="7" t="n">
        <v>10978</v>
      </c>
      <c r="H40" s="7" t="n">
        <v>10526</v>
      </c>
      <c r="I40" s="7" t="n">
        <v>10502</v>
      </c>
      <c r="J40" s="7" t="n">
        <v>10403</v>
      </c>
      <c r="K40" s="7" t="n">
        <v>10106</v>
      </c>
      <c r="L40" s="7" t="n">
        <v>10000</v>
      </c>
    </row>
    <row r="41">
      <c r="A41" s="4" t="inlineStr">
        <is>
          <t>C0000096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 Value</t>
        </is>
      </c>
      <c r="B43" s="7" t="n">
        <v>11715</v>
      </c>
      <c r="C43" s="7" t="n">
        <v>11131</v>
      </c>
      <c r="D43" s="7" t="n">
        <v>10671</v>
      </c>
      <c r="E43" s="7" t="n">
        <v>10632</v>
      </c>
      <c r="F43" s="7" t="n">
        <v>10623</v>
      </c>
      <c r="G43" s="7" t="n">
        <v>10475</v>
      </c>
      <c r="H43" s="7" t="n">
        <v>10215</v>
      </c>
      <c r="I43" s="7" t="n">
        <v>10069</v>
      </c>
      <c r="J43" s="7" t="n">
        <v>10012</v>
      </c>
      <c r="K43" s="7" t="n">
        <v>10001</v>
      </c>
      <c r="L43" s="7" t="n">
        <v>10000</v>
      </c>
    </row>
    <row r="44">
      <c r="A44" s="4" t="inlineStr">
        <is>
          <t>Bloomberg U.S. Aggregate Bond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7" t="n">
        <v>12004</v>
      </c>
      <c r="C46" s="7" t="n">
        <v>10760</v>
      </c>
      <c r="D46" s="7" t="n">
        <v>10691</v>
      </c>
      <c r="E46" s="7" t="n">
        <v>12518</v>
      </c>
      <c r="F46" s="7" t="n">
        <v>12632</v>
      </c>
      <c r="G46" s="7" t="n">
        <v>11807</v>
      </c>
      <c r="H46" s="7" t="n">
        <v>10704</v>
      </c>
      <c r="I46" s="7" t="n">
        <v>10838</v>
      </c>
      <c r="J46" s="7" t="n">
        <v>10829</v>
      </c>
      <c r="K46" s="7" t="n">
        <v>10294</v>
      </c>
      <c r="L46" s="7" t="n">
        <v>10000</v>
      </c>
    </row>
    <row r="47">
      <c r="A47" s="4" t="inlineStr">
        <is>
          <t>Bloomberg U.S.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 Value</t>
        </is>
      </c>
      <c r="B49" s="7" t="n">
        <v>12004</v>
      </c>
      <c r="C49" s="7" t="n">
        <v>10760</v>
      </c>
      <c r="D49" s="7" t="n">
        <v>10691</v>
      </c>
      <c r="E49" s="7" t="n">
        <v>12518</v>
      </c>
      <c r="F49" s="7" t="n">
        <v>12632</v>
      </c>
      <c r="G49" s="7" t="n">
        <v>11807</v>
      </c>
      <c r="H49" s="7" t="n">
        <v>10704</v>
      </c>
      <c r="I49" s="7" t="n">
        <v>10838</v>
      </c>
      <c r="J49" s="7" t="n">
        <v>10829</v>
      </c>
      <c r="K49" s="7" t="n">
        <v>10294</v>
      </c>
      <c r="L49" s="7" t="n">
        <v>10000</v>
      </c>
    </row>
    <row r="50">
      <c r="A50" s="4" t="inlineStr">
        <is>
          <t>Bloomberg U.S. Aggregate Bond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7" t="n">
        <v>12004</v>
      </c>
      <c r="C52" s="7" t="n">
        <v>10760</v>
      </c>
      <c r="D52" s="7" t="n">
        <v>10691</v>
      </c>
      <c r="E52" s="7" t="n">
        <v>12518</v>
      </c>
      <c r="F52" s="7" t="n">
        <v>12632</v>
      </c>
      <c r="G52" s="7" t="n">
        <v>11807</v>
      </c>
      <c r="H52" s="7" t="n">
        <v>10704</v>
      </c>
      <c r="I52" s="7" t="n">
        <v>10838</v>
      </c>
      <c r="J52" s="7" t="n">
        <v>10829</v>
      </c>
      <c r="K52" s="7" t="n">
        <v>10294</v>
      </c>
      <c r="L52" s="7" t="n">
        <v>10000</v>
      </c>
    </row>
    <row r="53">
      <c r="A53" s="4" t="inlineStr">
        <is>
          <t>Bloomberg U.S. Aggregate Bond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 Value</t>
        </is>
      </c>
      <c r="B55" s="7" t="n">
        <v>12004</v>
      </c>
      <c r="C55" s="7" t="n">
        <v>10760</v>
      </c>
      <c r="D55" s="7" t="n">
        <v>10691</v>
      </c>
      <c r="E55" s="7" t="n">
        <v>12518</v>
      </c>
      <c r="F55" s="7" t="n">
        <v>12632</v>
      </c>
      <c r="G55" s="7" t="n">
        <v>11807</v>
      </c>
      <c r="H55" s="7" t="n">
        <v>10704</v>
      </c>
      <c r="I55" s="7" t="n">
        <v>10838</v>
      </c>
      <c r="J55" s="7" t="n">
        <v>10829</v>
      </c>
      <c r="K55" s="7" t="n">
        <v>10294</v>
      </c>
      <c r="L55" s="7" t="n">
        <v>10000</v>
      </c>
    </row>
    <row r="56">
      <c r="A56" s="4" t="inlineStr">
        <is>
          <t>Russell 1000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7" t="n">
        <v>34203</v>
      </c>
      <c r="C58" s="7" t="n">
        <v>25209</v>
      </c>
      <c r="D58" s="7" t="n">
        <v>20800</v>
      </c>
      <c r="E58" s="7" t="n">
        <v>25130</v>
      </c>
      <c r="F58" s="7" t="n">
        <v>19185</v>
      </c>
      <c r="G58" s="7" t="n">
        <v>16554</v>
      </c>
      <c r="H58" s="7" t="n">
        <v>15921</v>
      </c>
      <c r="I58" s="7" t="n">
        <v>13510</v>
      </c>
      <c r="J58" s="7" t="n">
        <v>11405</v>
      </c>
      <c r="K58" s="7" t="n">
        <v>9923</v>
      </c>
      <c r="L58" s="7" t="n">
        <v>10000</v>
      </c>
    </row>
    <row r="59">
      <c r="A59" s="4" t="inlineStr">
        <is>
          <t>Russell 10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ount Value</t>
        </is>
      </c>
      <c r="B61" s="7" t="n">
        <v>34203</v>
      </c>
      <c r="C61" s="7" t="n">
        <v>25209</v>
      </c>
      <c r="D61" s="7" t="n">
        <v>20800</v>
      </c>
      <c r="E61" s="7" t="n">
        <v>25130</v>
      </c>
      <c r="F61" s="7" t="n">
        <v>19185</v>
      </c>
      <c r="G61" s="7" t="n">
        <v>16554</v>
      </c>
      <c r="H61" s="7" t="n">
        <v>15921</v>
      </c>
      <c r="I61" s="7" t="n">
        <v>13510</v>
      </c>
      <c r="J61" s="7" t="n">
        <v>11405</v>
      </c>
      <c r="K61" s="7" t="n">
        <v>9923</v>
      </c>
      <c r="L61" s="7" t="n">
        <v>10000</v>
      </c>
    </row>
    <row r="62">
      <c r="A62" s="4" t="inlineStr">
        <is>
          <t>Russell 3000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 Value</t>
        </is>
      </c>
      <c r="B64" s="7" t="n">
        <v>33401</v>
      </c>
      <c r="C64" s="7" t="n">
        <v>24706</v>
      </c>
      <c r="D64" s="7" t="n">
        <v>20510</v>
      </c>
      <c r="E64" s="7" t="n">
        <v>24902</v>
      </c>
      <c r="F64" s="7" t="n">
        <v>18880</v>
      </c>
      <c r="G64" s="7" t="n">
        <v>16426</v>
      </c>
      <c r="H64" s="7" t="n">
        <v>15952</v>
      </c>
      <c r="I64" s="7" t="n">
        <v>13556</v>
      </c>
      <c r="J64" s="7" t="n">
        <v>11429</v>
      </c>
      <c r="K64" s="7" t="n">
        <v>9941</v>
      </c>
      <c r="L64" s="7" t="n">
        <v>10000</v>
      </c>
    </row>
    <row r="65">
      <c r="A65" s="4" t="inlineStr">
        <is>
          <t>Russell 3000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count Value</t>
        </is>
      </c>
      <c r="B67" s="7" t="n">
        <v>33401</v>
      </c>
      <c r="C67" s="7" t="n">
        <v>24706</v>
      </c>
      <c r="D67" s="7" t="n">
        <v>20510</v>
      </c>
      <c r="E67" s="7" t="n">
        <v>24902</v>
      </c>
      <c r="F67" s="7" t="n">
        <v>18880</v>
      </c>
      <c r="G67" s="7" t="n">
        <v>16426</v>
      </c>
      <c r="H67" s="7" t="n">
        <v>15952</v>
      </c>
      <c r="I67" s="7" t="n">
        <v>13556</v>
      </c>
      <c r="J67" s="7" t="n">
        <v>11429</v>
      </c>
      <c r="K67" s="7" t="n">
        <v>9941</v>
      </c>
      <c r="L67" s="7" t="n">
        <v>10000</v>
      </c>
    </row>
    <row r="68">
      <c r="A68" s="4" t="inlineStr">
        <is>
          <t>Bloomberg Municipal Bond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7" t="n">
        <v>12821</v>
      </c>
      <c r="C70" s="7" t="n">
        <v>11616</v>
      </c>
      <c r="D70" s="7" t="n">
        <v>11315</v>
      </c>
      <c r="E70" s="7" t="n">
        <v>12785</v>
      </c>
      <c r="F70" s="7" t="n">
        <v>12458</v>
      </c>
      <c r="G70" s="7" t="n">
        <v>11968</v>
      </c>
      <c r="H70" s="7" t="n">
        <v>11025</v>
      </c>
      <c r="I70" s="7" t="n">
        <v>10987</v>
      </c>
      <c r="J70" s="7" t="n">
        <v>10892</v>
      </c>
      <c r="K70" s="7" t="n">
        <v>10316</v>
      </c>
      <c r="L70" s="7" t="n">
        <v>10000</v>
      </c>
    </row>
    <row r="71">
      <c r="A71" s="4" t="inlineStr">
        <is>
          <t>Russell 30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ount Value</t>
        </is>
      </c>
      <c r="B73" s="7" t="n">
        <v>33401</v>
      </c>
      <c r="C73" s="7" t="n">
        <v>24706</v>
      </c>
      <c r="D73" s="7" t="n">
        <v>20510</v>
      </c>
      <c r="E73" s="7" t="n">
        <v>24902</v>
      </c>
      <c r="F73" s="7" t="n">
        <v>18880</v>
      </c>
      <c r="G73" s="7" t="n">
        <v>16426</v>
      </c>
      <c r="H73" s="7" t="n">
        <v>15952</v>
      </c>
      <c r="I73" s="7" t="n">
        <v>13556</v>
      </c>
      <c r="J73" s="7" t="n">
        <v>11429</v>
      </c>
      <c r="K73" s="7" t="n">
        <v>9941</v>
      </c>
      <c r="L73" s="7" t="n">
        <v>10000</v>
      </c>
    </row>
    <row r="74">
      <c r="A74" s="4" t="inlineStr">
        <is>
          <t>Russell 3000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ount Value</t>
        </is>
      </c>
      <c r="B76" s="7" t="n">
        <v>33401</v>
      </c>
      <c r="C76" s="7" t="n">
        <v>24706</v>
      </c>
      <c r="D76" s="7" t="n">
        <v>20510</v>
      </c>
      <c r="E76" s="7" t="n">
        <v>24902</v>
      </c>
      <c r="F76" s="7" t="n">
        <v>18880</v>
      </c>
      <c r="G76" s="7" t="n">
        <v>16426</v>
      </c>
      <c r="H76" s="7" t="n">
        <v>15952</v>
      </c>
      <c r="I76" s="7" t="n">
        <v>13556</v>
      </c>
      <c r="J76" s="7" t="n">
        <v>11429</v>
      </c>
      <c r="K76" s="7" t="n">
        <v>9941</v>
      </c>
      <c r="L76" s="7" t="n">
        <v>10000</v>
      </c>
    </row>
    <row r="77">
      <c r="A77" s="4" t="inlineStr">
        <is>
          <t>Bloomberg U.S. Aggregate Bond Inde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ccount Value</t>
        </is>
      </c>
      <c r="B79" s="7" t="n">
        <v>12004</v>
      </c>
      <c r="C79" s="7" t="n">
        <v>10760</v>
      </c>
      <c r="D79" s="7" t="n">
        <v>10691</v>
      </c>
      <c r="E79" s="7" t="n">
        <v>12518</v>
      </c>
      <c r="F79" s="7" t="n">
        <v>12632</v>
      </c>
      <c r="G79" s="7" t="n">
        <v>11807</v>
      </c>
      <c r="H79" s="7" t="n">
        <v>10704</v>
      </c>
      <c r="I79" s="7" t="n">
        <v>10838</v>
      </c>
      <c r="J79" s="7" t="n">
        <v>10829</v>
      </c>
      <c r="K79" s="7" t="n">
        <v>10294</v>
      </c>
      <c r="L79" s="7" t="n">
        <v>10000</v>
      </c>
    </row>
    <row r="80">
      <c r="A80" s="4" t="inlineStr">
        <is>
          <t>Bloomberg U.S. Aggregate Bond Ind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7" t="n">
        <v>12004</v>
      </c>
      <c r="C82" s="7" t="n">
        <v>10760</v>
      </c>
      <c r="D82" s="7" t="n">
        <v>10691</v>
      </c>
      <c r="E82" s="7" t="n">
        <v>12518</v>
      </c>
      <c r="F82" s="7" t="n">
        <v>12632</v>
      </c>
      <c r="G82" s="7" t="n">
        <v>11807</v>
      </c>
      <c r="H82" s="7" t="n">
        <v>10704</v>
      </c>
      <c r="I82" s="7" t="n">
        <v>10838</v>
      </c>
      <c r="J82" s="7" t="n">
        <v>10829</v>
      </c>
      <c r="K82" s="7" t="n">
        <v>10294</v>
      </c>
      <c r="L82" s="7" t="n">
        <v>10000</v>
      </c>
    </row>
    <row r="83">
      <c r="A83" s="4" t="inlineStr">
        <is>
          <t>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count Value</t>
        </is>
      </c>
      <c r="B85" s="7" t="n">
        <v>12004</v>
      </c>
      <c r="C85" s="7" t="n">
        <v>10760</v>
      </c>
      <c r="D85" s="7" t="n">
        <v>10691</v>
      </c>
      <c r="E85" s="7" t="n">
        <v>12518</v>
      </c>
      <c r="F85" s="7" t="n">
        <v>12632</v>
      </c>
      <c r="G85" s="7" t="n">
        <v>11807</v>
      </c>
      <c r="H85" s="7" t="n">
        <v>10704</v>
      </c>
      <c r="I85" s="7" t="n">
        <v>10838</v>
      </c>
      <c r="J85" s="7" t="n">
        <v>10829</v>
      </c>
      <c r="K85" s="7" t="n">
        <v>10294</v>
      </c>
      <c r="L85" s="7" t="n">
        <v>10000</v>
      </c>
    </row>
    <row r="86">
      <c r="A86" s="4" t="inlineStr">
        <is>
          <t>Morningstar Moderately Conservative Target Risk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ccount Value</t>
        </is>
      </c>
      <c r="B88" s="7" t="n">
        <v>16448</v>
      </c>
      <c r="C88" s="7" t="n">
        <v>13877</v>
      </c>
      <c r="D88" s="7" t="n">
        <v>12822</v>
      </c>
      <c r="E88" s="7" t="n">
        <v>15386</v>
      </c>
      <c r="F88" s="7" t="n">
        <v>13814</v>
      </c>
      <c r="G88" s="7" t="n">
        <v>12764</v>
      </c>
      <c r="H88" s="7" t="n">
        <v>11969</v>
      </c>
      <c r="I88" s="7" t="n">
        <v>11516</v>
      </c>
      <c r="J88" s="7" t="n">
        <v>10736</v>
      </c>
      <c r="K88" s="7" t="n">
        <v>9857</v>
      </c>
      <c r="L88" s="7" t="n">
        <v>10000</v>
      </c>
    </row>
    <row r="89">
      <c r="A89" s="4" t="inlineStr">
        <is>
          <t>Morningstar Moderately Conservative Target Risk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ccount Value</t>
        </is>
      </c>
      <c r="B91" s="7" t="n">
        <v>16448</v>
      </c>
      <c r="C91" s="7" t="n">
        <v>13877</v>
      </c>
      <c r="D91" s="7" t="n">
        <v>12822</v>
      </c>
      <c r="E91" s="7" t="n">
        <v>15386</v>
      </c>
      <c r="F91" s="7" t="n">
        <v>13814</v>
      </c>
      <c r="G91" s="7" t="n">
        <v>12764</v>
      </c>
      <c r="H91" s="7" t="n">
        <v>11969</v>
      </c>
      <c r="I91" s="7" t="n">
        <v>11516</v>
      </c>
      <c r="J91" s="7" t="n">
        <v>10736</v>
      </c>
      <c r="K91" s="7" t="n">
        <v>9857</v>
      </c>
      <c r="L91" s="7" t="n">
        <v>10000</v>
      </c>
    </row>
    <row r="92">
      <c r="A92" s="4" t="inlineStr">
        <is>
          <t>Bloomberg 5-Year Municipal Bond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7" t="n">
        <v>11940</v>
      </c>
      <c r="C94" s="7" t="n">
        <v>11100</v>
      </c>
      <c r="D94" s="7" t="n">
        <v>10866</v>
      </c>
      <c r="E94" s="7" t="n">
        <v>11814</v>
      </c>
      <c r="F94" s="7" t="n">
        <v>11688</v>
      </c>
      <c r="G94" s="7" t="n">
        <v>11179</v>
      </c>
      <c r="H94" s="7" t="n">
        <v>10544</v>
      </c>
      <c r="I94" s="7" t="n">
        <v>10610</v>
      </c>
      <c r="J94" s="7" t="n">
        <v>10488</v>
      </c>
      <c r="K94" s="7" t="n">
        <v>10185</v>
      </c>
      <c r="L94" s="7" t="n">
        <v>10000</v>
      </c>
    </row>
    <row r="95">
      <c r="A95" s="4" t="inlineStr">
        <is>
          <t>Bloomberg 1-3 Year U.S. Aggregate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ccount Value</t>
        </is>
      </c>
      <c r="B97" s="7" t="n">
        <v>11753</v>
      </c>
      <c r="C97" s="7" t="n">
        <v>10960</v>
      </c>
      <c r="D97" s="7" t="n">
        <v>10661</v>
      </c>
      <c r="E97" s="7" t="n">
        <v>11236</v>
      </c>
      <c r="F97" s="7" t="n">
        <v>11203</v>
      </c>
      <c r="G97" s="7" t="n">
        <v>10831</v>
      </c>
      <c r="H97" s="7" t="n">
        <v>10348</v>
      </c>
      <c r="I97" s="7" t="n">
        <v>10326</v>
      </c>
      <c r="J97" s="7" t="n">
        <v>10255</v>
      </c>
      <c r="K97" s="7" t="n">
        <v>10121</v>
      </c>
      <c r="L97" s="7" t="n">
        <v>10000</v>
      </c>
    </row>
    <row r="98">
      <c r="A98" s="4" t="inlineStr">
        <is>
          <t>Bloomberg 1-3 Year U.S. Aggregate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ccount Value</t>
        </is>
      </c>
      <c r="B100" s="7" t="n">
        <v>11753</v>
      </c>
      <c r="C100" s="7" t="n">
        <v>10960</v>
      </c>
      <c r="D100" s="7" t="n">
        <v>10661</v>
      </c>
      <c r="E100" s="7" t="n">
        <v>11236</v>
      </c>
      <c r="F100" s="7" t="n">
        <v>11203</v>
      </c>
      <c r="G100" s="7" t="n">
        <v>10831</v>
      </c>
      <c r="H100" s="7" t="n">
        <v>10348</v>
      </c>
      <c r="I100" s="7" t="n">
        <v>10326</v>
      </c>
      <c r="J100" s="7" t="n">
        <v>10255</v>
      </c>
      <c r="K100" s="7" t="n">
        <v>10121</v>
      </c>
      <c r="L100" s="7" t="n">
        <v>10000</v>
      </c>
    </row>
    <row r="101">
      <c r="A101" s="4" t="inlineStr">
        <is>
          <t>ICE BofA U.S. 6-Month Treasury Bill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ccount Value</t>
        </is>
      </c>
      <c r="B103" s="5" t="n">
        <v>11954</v>
      </c>
      <c r="C103" s="5" t="n">
        <v>11306</v>
      </c>
      <c r="D103" s="5" t="n">
        <v>10811</v>
      </c>
      <c r="E103" s="5" t="n">
        <v>10769</v>
      </c>
      <c r="F103" s="5" t="n">
        <v>10756</v>
      </c>
      <c r="G103" s="5" t="n">
        <v>10592</v>
      </c>
      <c r="H103" s="5" t="n">
        <v>10319</v>
      </c>
      <c r="I103" s="5" t="n">
        <v>10159</v>
      </c>
      <c r="J103" s="5" t="n">
        <v>10078</v>
      </c>
      <c r="K103" s="5" t="n">
        <v>10023</v>
      </c>
      <c r="L10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C00021250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425</v>
      </c>
      <c r="C5" s="6" t="n">
        <v>0.1381</v>
      </c>
      <c r="D5" s="6" t="n">
        <v>0.0648</v>
      </c>
      <c r="E5" s="6" t="n">
        <v>0.0605</v>
      </c>
    </row>
    <row r="6">
      <c r="A6" s="4" t="inlineStr">
        <is>
          <t>C00000962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423</v>
      </c>
      <c r="C8" s="6" t="n">
        <v>0.1366</v>
      </c>
      <c r="D8" s="6" t="n">
        <v>0.0631</v>
      </c>
      <c r="E8" s="6" t="n">
        <v>0.0597</v>
      </c>
    </row>
    <row r="9">
      <c r="A9" s="4" t="inlineStr">
        <is>
          <t>C000144329</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551</v>
      </c>
      <c r="C11" s="6" t="n">
        <v>0.1198</v>
      </c>
      <c r="D11" s="6" t="n">
        <v>0.0277</v>
      </c>
      <c r="E11" s="6" t="n">
        <v>0.0348</v>
      </c>
    </row>
    <row r="12">
      <c r="A12" s="4" t="inlineStr">
        <is>
          <t>C000144330</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545</v>
      </c>
      <c r="C14" s="6" t="n">
        <v>0.1201</v>
      </c>
      <c r="D14" s="6" t="n">
        <v>0.0267</v>
      </c>
      <c r="E14" s="6" t="n">
        <v>0.0332</v>
      </c>
    </row>
    <row r="15">
      <c r="A15" s="4" t="inlineStr">
        <is>
          <t>C000144331</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523</v>
      </c>
      <c r="C17" s="6" t="n">
        <v>0.258</v>
      </c>
      <c r="D17" s="6" t="n">
        <v>0.1288</v>
      </c>
      <c r="E17" s="6" t="n">
        <v>0.101</v>
      </c>
    </row>
    <row r="18">
      <c r="A18" s="4" t="inlineStr">
        <is>
          <t>C00000962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515</v>
      </c>
      <c r="C20" s="6" t="n">
        <v>0.2559</v>
      </c>
      <c r="D20" s="6" t="n">
        <v>0.1269</v>
      </c>
      <c r="E20" s="6" t="n">
        <v>0.0988</v>
      </c>
    </row>
    <row r="21">
      <c r="A21" s="4" t="inlineStr">
        <is>
          <t>C000144332</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687</v>
      </c>
      <c r="C23" s="6" t="n">
        <v>0.2594</v>
      </c>
      <c r="D23" s="6" t="n">
        <v>0.09180000000000001</v>
      </c>
      <c r="E23" s="6" t="n">
        <v>0.06900000000000001</v>
      </c>
    </row>
    <row r="24">
      <c r="A24" s="4" t="inlineStr">
        <is>
          <t>C000009627</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673</v>
      </c>
      <c r="C26" s="6" t="n">
        <v>0.2567</v>
      </c>
      <c r="D26" s="6" t="n">
        <v>0.0897</v>
      </c>
      <c r="E26" s="6" t="n">
        <v>0.0667</v>
      </c>
    </row>
    <row r="27">
      <c r="A27" s="4" t="inlineStr">
        <is>
          <t>C000040696</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226</v>
      </c>
      <c r="C29" s="6" t="n">
        <v>0.0746</v>
      </c>
      <c r="D29" s="6" t="n">
        <v>0.0097</v>
      </c>
      <c r="E29" s="6" t="n">
        <v>0.0112</v>
      </c>
    </row>
    <row r="30">
      <c r="A30" s="4" t="inlineStr">
        <is>
          <t>C000023365</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615</v>
      </c>
      <c r="C32" s="6" t="n">
        <v>0.2173</v>
      </c>
      <c r="D32" s="6" t="n">
        <v>0.0623</v>
      </c>
      <c r="E32" s="6" t="n">
        <v>0.0579</v>
      </c>
    </row>
    <row r="33">
      <c r="A33" s="4" t="inlineStr">
        <is>
          <t>C000103219</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0576</v>
      </c>
      <c r="C35" s="6" t="n">
        <v>0.2075</v>
      </c>
      <c r="D35" s="6" t="n">
        <v>0.0557</v>
      </c>
      <c r="E35" s="6" t="n">
        <v>0.0521</v>
      </c>
    </row>
    <row r="36">
      <c r="A36" s="4" t="inlineStr">
        <is>
          <t>C000009629</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0397</v>
      </c>
      <c r="C38" s="6" t="n">
        <v>0.07770000000000001</v>
      </c>
      <c r="D38" s="6" t="n">
        <v>0.0268</v>
      </c>
      <c r="E38" s="6" t="n">
        <v>0.0239</v>
      </c>
    </row>
    <row r="39">
      <c r="A39" s="4" t="inlineStr">
        <is>
          <t>C000103218</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039</v>
      </c>
      <c r="C41" s="6" t="n">
        <v>0.0766</v>
      </c>
      <c r="D41" s="6" t="n">
        <v>0.0259</v>
      </c>
      <c r="E41" s="6" t="n">
        <v>0.0224</v>
      </c>
    </row>
    <row r="42">
      <c r="A42" s="4" t="inlineStr">
        <is>
          <t>C000009630</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0258</v>
      </c>
      <c r="C44" s="6" t="n">
        <v>0.0525</v>
      </c>
      <c r="D44" s="6" t="n">
        <v>0.0226</v>
      </c>
      <c r="E44" s="6" t="n">
        <v>0.016</v>
      </c>
    </row>
    <row r="45">
      <c r="A45" s="4" t="inlineStr">
        <is>
          <t>Bloomberg U.S. Aggregate Bond Index</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526</v>
      </c>
      <c r="C47" s="6" t="n">
        <v>0.1157</v>
      </c>
      <c r="D47" s="6" t="n">
        <v>0.0033</v>
      </c>
      <c r="E47" s="6" t="n">
        <v>0.0184</v>
      </c>
    </row>
    <row r="48">
      <c r="A48" s="4" t="inlineStr">
        <is>
          <t>Bloomberg U.S. Aggregate Bond Index</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0526</v>
      </c>
      <c r="C50" s="6" t="n">
        <v>0.1157</v>
      </c>
      <c r="D50" s="6" t="n">
        <v>0.0033</v>
      </c>
      <c r="E50" s="6" t="n">
        <v>0.0184</v>
      </c>
    </row>
    <row r="51">
      <c r="A51" s="4" t="inlineStr">
        <is>
          <t>Bloomberg U.S. Aggregate Bond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0526</v>
      </c>
      <c r="C53" s="6" t="n">
        <v>0.1157</v>
      </c>
      <c r="D53" s="6" t="n">
        <v>0.0033</v>
      </c>
      <c r="E53" s="6" t="n">
        <v>0.0184</v>
      </c>
    </row>
    <row r="54">
      <c r="A54" s="4" t="inlineStr">
        <is>
          <t>Bloomberg U.S. Aggregate Bond Index</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0526</v>
      </c>
      <c r="C56" s="6" t="n">
        <v>0.1157</v>
      </c>
      <c r="D56" s="6" t="n">
        <v>0.0033</v>
      </c>
      <c r="E56" s="6" t="n">
        <v>0.0184</v>
      </c>
    </row>
    <row r="57">
      <c r="A57" s="4" t="inlineStr">
        <is>
          <t>Russell 1000 Index</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0987</v>
      </c>
      <c r="C59" s="6" t="n">
        <v>0.3568</v>
      </c>
      <c r="D59" s="6" t="n">
        <v>0.1562</v>
      </c>
      <c r="E59" s="6" t="n">
        <v>0.1309</v>
      </c>
    </row>
    <row r="60">
      <c r="A60" s="4" t="inlineStr">
        <is>
          <t>Russell 1000 Index</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0987</v>
      </c>
      <c r="C62" s="6" t="n">
        <v>0.3568</v>
      </c>
      <c r="D62" s="6" t="n">
        <v>0.1562</v>
      </c>
      <c r="E62" s="6" t="n">
        <v>0.1309</v>
      </c>
    </row>
    <row r="63">
      <c r="A63" s="4" t="inlineStr">
        <is>
          <t>Russell 3000 Index</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0965</v>
      </c>
      <c r="C65" s="6" t="n">
        <v>0.3519</v>
      </c>
      <c r="D65" s="6" t="n">
        <v>0.1525</v>
      </c>
      <c r="E65" s="6" t="n">
        <v>0.1282</v>
      </c>
    </row>
    <row r="66">
      <c r="A66" s="4" t="inlineStr">
        <is>
          <t>Russell 3000 Index</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0965</v>
      </c>
      <c r="C68" s="6" t="n">
        <v>0.3519</v>
      </c>
      <c r="D68" s="6" t="n">
        <v>0.1525</v>
      </c>
      <c r="E68" s="6" t="n">
        <v>0.1282</v>
      </c>
    </row>
    <row r="69">
      <c r="A69" s="4" t="inlineStr">
        <is>
          <t>Bloomberg Municipal Bond Index</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0269</v>
      </c>
      <c r="C71" s="6" t="n">
        <v>0.1037</v>
      </c>
      <c r="D71" s="6" t="n">
        <v>0.0139</v>
      </c>
      <c r="E71" s="6" t="n">
        <v>0.0252</v>
      </c>
    </row>
    <row r="72">
      <c r="A72" s="4" t="inlineStr">
        <is>
          <t>Russell 3000 Index</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0965</v>
      </c>
      <c r="C74" s="6" t="n">
        <v>0.3519</v>
      </c>
      <c r="D74" s="6" t="n">
        <v>0.1525</v>
      </c>
      <c r="E74" s="6" t="n">
        <v>0.1282</v>
      </c>
    </row>
    <row r="75">
      <c r="A75" s="4" t="inlineStr">
        <is>
          <t>Russell 3000 Index</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0965</v>
      </c>
      <c r="C77" s="6" t="n">
        <v>0.3519</v>
      </c>
      <c r="D77" s="6" t="n">
        <v>0.1525</v>
      </c>
      <c r="E77" s="6" t="n">
        <v>0.1282</v>
      </c>
    </row>
    <row r="78">
      <c r="A78" s="4" t="inlineStr">
        <is>
          <t>Bloomberg U.S. Aggregate Bond Index</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0526</v>
      </c>
      <c r="C80" s="6" t="n">
        <v>0.1157</v>
      </c>
      <c r="D80" s="6" t="n">
        <v>0.0033</v>
      </c>
      <c r="E80" s="6" t="n">
        <v>0.0184</v>
      </c>
    </row>
    <row r="81">
      <c r="A81" s="4" t="inlineStr">
        <is>
          <t>Bloomberg U.S. Aggregate Bond Index</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0526</v>
      </c>
      <c r="C83" s="6" t="n">
        <v>0.1157</v>
      </c>
      <c r="D83" s="6" t="n">
        <v>0.0033</v>
      </c>
      <c r="E83" s="6" t="n">
        <v>0.0184</v>
      </c>
    </row>
    <row r="84">
      <c r="A84" s="4" t="inlineStr">
        <is>
          <t>Bloomberg U.S. Aggregate Bond Index</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0526</v>
      </c>
      <c r="C86" s="6" t="n">
        <v>0.1157</v>
      </c>
      <c r="D86" s="6" t="n">
        <v>0.0033</v>
      </c>
      <c r="E86" s="6" t="n">
        <v>0.0184</v>
      </c>
    </row>
    <row r="87">
      <c r="A87" s="4" t="inlineStr">
        <is>
          <t>Morningstar Moderately Conservative Target Risk Index</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067</v>
      </c>
      <c r="C89" s="6" t="n">
        <v>0.1853</v>
      </c>
      <c r="D89" s="6" t="n">
        <v>0.052</v>
      </c>
      <c r="E89" s="6" t="n">
        <v>0.051</v>
      </c>
    </row>
    <row r="90">
      <c r="A90" s="4" t="inlineStr">
        <is>
          <t>Morningstar Moderately Conservative Target Risk Index</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067</v>
      </c>
      <c r="C92" s="6" t="n">
        <v>0.1853</v>
      </c>
      <c r="D92" s="6" t="n">
        <v>0.052</v>
      </c>
      <c r="E92" s="6" t="n">
        <v>0.051</v>
      </c>
    </row>
    <row r="93">
      <c r="A93" s="4" t="inlineStr">
        <is>
          <t>Bloomberg 5-Year Municipal Bond Index</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0261</v>
      </c>
      <c r="C95" s="6" t="n">
        <v>0.0756</v>
      </c>
      <c r="D95" s="6" t="n">
        <v>0.0132</v>
      </c>
      <c r="E95" s="6" t="n">
        <v>0.0179</v>
      </c>
    </row>
    <row r="96">
      <c r="A96" s="4" t="inlineStr">
        <is>
          <t>Bloomberg 1-3 Year U.S. Aggregate Index</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0393</v>
      </c>
      <c r="C98" s="6" t="n">
        <v>0.0723</v>
      </c>
      <c r="D98" s="6" t="n">
        <v>0.0165</v>
      </c>
      <c r="E98" s="6" t="n">
        <v>0.0163</v>
      </c>
    </row>
    <row r="99">
      <c r="A99" s="4" t="inlineStr">
        <is>
          <t>Bloomberg 1-3 Year U.S. Aggregate Index</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6" t="n">
        <v>0.0393</v>
      </c>
      <c r="C101" s="6" t="n">
        <v>0.0723</v>
      </c>
      <c r="D101" s="6" t="n">
        <v>0.0165</v>
      </c>
      <c r="E101" s="6" t="n">
        <v>0.0163</v>
      </c>
    </row>
    <row r="102">
      <c r="A102" s="4" t="inlineStr">
        <is>
          <t>ICE BofA U.S. 6-Month Treasury Bill Index</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6" t="n">
        <v>0.029</v>
      </c>
      <c r="C104" s="6" t="n">
        <v>0.0573</v>
      </c>
      <c r="D104" s="6" t="n">
        <v>0.0245</v>
      </c>
      <c r="E104" s="6" t="n">
        <v>0.0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8:23:46Z</dcterms:created>
  <dcterms:modified xmlns:dcterms="http://purl.org/dc/terms/" xmlns:xsi="http://www.w3.org/2001/XMLSchema-instance" xsi:type="dcterms:W3CDTF">2024-11-27T18:23:46Z</dcterms:modified>
</cp:coreProperties>
</file>